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OPERATIONS AND SI" sheetId="7" r:id="rId7"/>
    <s:sheet name="LIQUIDITY" sheetId="8" r:id="rId8"/>
    <s:sheet name="OIL PRICE RISK DERIVATIVES" sheetId="9" r:id="rId9"/>
    <s:sheet name="CEILING TEST FOR OIL AND GAS PR" sheetId="10" r:id="rId10"/>
    <s:sheet name="DISCONTINUED OPERATIONS AND PRE" sheetId="11" r:id="rId11"/>
    <s:sheet name="ASSETS HELD FOR SALE" sheetId="12" r:id="rId12"/>
    <s:sheet name="DEBT" sheetId="13" r:id="rId13"/>
    <s:sheet name="EXECUTIVE RETIREMENT PLAN" sheetId="14" r:id="rId14"/>
    <s:sheet name="COMMITMENTS AND CONTINGENCIES" sheetId="15" r:id="rId15"/>
    <s:sheet name="SHAREHOLDERS' EQUITY" sheetId="16" r:id="rId16"/>
    <s:sheet name="INCOME TAXES" sheetId="17" r:id="rId17"/>
    <s:sheet name="EARNINGS (LOSS) PER SHARE" sheetId="18" r:id="rId18"/>
    <s:sheet name="SIGNIFICANT CONCENTRATIONS" sheetId="19" r:id="rId19"/>
    <s:sheet name="FAIR VALUE MEASUREMENTS" sheetId="20" r:id="rId20"/>
    <s:sheet name="SUBSEQUENT EVENTS" sheetId="21" r:id="rId21"/>
    <s:sheet name="ORGANIZATION, OPERATIONS AND 22" sheetId="22" r:id="rId22"/>
    <s:sheet name="OIL PRICE RISK DERIVATIVES (Tab" sheetId="23" r:id="rId23"/>
    <s:sheet name="DISCONTINUED OPERATIONS AND P24" sheetId="24" r:id="rId24"/>
    <s:sheet name="SHAREHOLDERS' EQUITY (Tables)" sheetId="25" r:id="rId25"/>
    <s:sheet name="EARNINGS (LOSS) PER SHARE (Tabl" sheetId="26" r:id="rId26"/>
    <s:sheet name="FAIR VALUE MEASUREMENTS (Tables" sheetId="27" r:id="rId27"/>
    <s:sheet name="ORGANIZATION, OPERATIONS AND 28" sheetId="28" r:id="rId28"/>
    <s:sheet name="LIQUIDITY (Details Narrative)" sheetId="29" r:id="rId29"/>
    <s:sheet name="OIL PRICE RISK DERIVATIVES (Det" sheetId="30" r:id="rId30"/>
    <s:sheet name="OIL PRICE RISK DERIVATIVES (D31" sheetId="31" r:id="rId31"/>
    <s:sheet name="CEILING TEST FOR OIL AND GAS 32" sheetId="32" r:id="rId32"/>
    <s:sheet name="DISCONTINUED OPERATIONS (Detail" sheetId="33" r:id="rId33"/>
    <s:sheet name="DISCONTINUED OPERATIONS (Deta34" sheetId="34" r:id="rId34"/>
    <s:sheet name="DISCONTINUED OPERATIONS (Deta35" sheetId="35" r:id="rId35"/>
    <s:sheet name="ASSETS HELD FOR SALE (Details N" sheetId="36" r:id="rId36"/>
    <s:sheet name="DEBT (Details Narrative)" sheetId="37" r:id="rId37"/>
    <s:sheet name="EXECUTIVE RETIREMENT PLAN (Deta" sheetId="38" r:id="rId38"/>
    <s:sheet name="COMMITMENTS AND CONTINGENCIES (" sheetId="39" r:id="rId39"/>
    <s:sheet name="SHAREHOLDERS' EQUITY (Details)" sheetId="40" r:id="rId40"/>
    <s:sheet name="SHAREHOLDERS' EQUITY (Details 1" sheetId="41" r:id="rId41"/>
    <s:sheet name="SHAREHOLDERS' EQUITY (Details N" sheetId="42" r:id="rId42"/>
    <s:sheet name="INCOME TAXES (Details Narrative" sheetId="43" r:id="rId43"/>
    <s:sheet name="EARNINGS (LOSS) PER SHARE (Deta" sheetId="44" r:id="rId44"/>
    <s:sheet name="SIGNIFICANT CONCENTRATIONS (Det" sheetId="45" r:id="rId45"/>
    <s:sheet name="FAIR VALUE MEASUREMENTS (Detail" sheetId="46" r:id="rId46"/>
    <s:sheet name="FAIR VALUE MEASUREMENTS (Deta47"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6</t>
  </si>
  <si>
    <t>Aug. 11, 2016</t>
  </si>
  <si>
    <t>Document And Entity Information</t>
  </si>
  <si>
    <t>Entity Registrant Name</t>
  </si>
  <si>
    <t>US ENERGY CORP</t>
  </si>
  <si>
    <t>Entity Central Index Key</t>
  </si>
  <si>
    <t>Document Type</t>
  </si>
  <si>
    <t>10-Q</t>
  </si>
  <si>
    <t>Trading Symbol</t>
  </si>
  <si>
    <t>USEG</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Dec. 31, 2015</t>
  </si>
  <si>
    <t>Current assets:</t>
  </si>
  <si>
    <t>Cash and equivalents</t>
  </si>
  <si>
    <t>Marketable equity securities</t>
  </si>
  <si>
    <t>Oil and gas sales receivable</t>
  </si>
  <si>
    <t>Assets held for sale</t>
  </si>
  <si>
    <t xml:space="preserve"> </t>
  </si>
  <si>
    <t>Prepaid expenses and other</t>
  </si>
  <si>
    <t>Oil price risk derivatives</t>
  </si>
  <si>
    <t>Discontinued operations - assets of mining segment</t>
  </si>
  <si>
    <t>Total current assets</t>
  </si>
  <si>
    <t>Oil and gas properties under full cost method:</t>
  </si>
  <si>
    <t>Unevaluated propertie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Payable to major operator</t>
  </si>
  <si>
    <t>Contingent ownership interests</t>
  </si>
  <si>
    <t>Trade payables and accrued expenses</t>
  </si>
  <si>
    <t>Accrued compensation and benefits</t>
  </si>
  <si>
    <t>Current portion of long-term debt</t>
  </si>
  <si>
    <t>Discontinued operations of mining properties</t>
  </si>
  <si>
    <t>Total current liabilities</t>
  </si>
  <si>
    <t>Noncurrent liabilities:</t>
  </si>
  <si>
    <t>Asset retirement obligations</t>
  </si>
  <si>
    <t>Other accrued liabilities</t>
  </si>
  <si>
    <t>Total noncurrent liabilities</t>
  </si>
  <si>
    <t>Commitments and contingencies (Note 9)</t>
  </si>
  <si>
    <t>Shareholders' equity:</t>
  </si>
  <si>
    <t>Preferred stock, par value $0.01 per share. Authorized 100,000 shares, issued and outstanding 50,000 shares of Series A Convertible Preferred Stock in 2016; liquidation preference of $2,034 as of June 30, 2016</t>
  </si>
  <si>
    <t>Common stock, $0.01 par value; unlimited shares authorized; issued and outstanding 4,704,267 shares in 2016 and 4,699,956 shares in 2015</t>
  </si>
  <si>
    <t>Additional paid-in capital</t>
  </si>
  <si>
    <t>Accumulated deficit</t>
  </si>
  <si>
    <t>Other comprehensive income</t>
  </si>
  <si>
    <t>Total shareholders' equity</t>
  </si>
  <si>
    <t>Total liabilities and shareholders' equity</t>
  </si>
  <si>
    <t>UNAUDITED CONDENSED CONSOLIDATED BALANCE SHEETS (Parenthetical) - USD ($) $ in Thousands</t>
  </si>
  <si>
    <t>12 Months Ended</t>
  </si>
  <si>
    <t>Preferred stock, par value (in dollars per share)</t>
  </si>
  <si>
    <t>Preferred stock, authorized</t>
  </si>
  <si>
    <t>Preferred stock, liquidation preference, value</t>
  </si>
  <si>
    <t>Common stock, par value (in dollars per share)</t>
  </si>
  <si>
    <t>Common stock, unlimited authorized</t>
  </si>
  <si>
    <t>Unlimited</t>
  </si>
  <si>
    <t>Common stock, issued</t>
  </si>
  <si>
    <t>Common stock, outstanding</t>
  </si>
  <si>
    <t>Series A Preferred Stock [Member]</t>
  </si>
  <si>
    <t>Preferred stock, issued</t>
  </si>
  <si>
    <t>Preferred stock, outstanding</t>
  </si>
  <si>
    <t>UNAUDITED CONDENSED CONSOLIDATED STATEMENTS OF OPERATIONS AND COMPREHENSIVE LOSS - USD ($) $ in Thousands</t>
  </si>
  <si>
    <t>3 Months Ended</t>
  </si>
  <si>
    <t>Jun. 30, 2015</t>
  </si>
  <si>
    <t>Revenue:</t>
  </si>
  <si>
    <t>Oil</t>
  </si>
  <si>
    <t>Natural gas and liquids</t>
  </si>
  <si>
    <t>Total revenue</t>
  </si>
  <si>
    <t>Oil and gas operations:</t>
  </si>
  <si>
    <t>Production costs</t>
  </si>
  <si>
    <t>Depreciation, depletion and amortization</t>
  </si>
  <si>
    <t>Impairment of oil and gas properties</t>
  </si>
  <si>
    <t>General and administrative:</t>
  </si>
  <si>
    <t>Compensation and benefits, including directors</t>
  </si>
  <si>
    <t>Stock-based compensation</t>
  </si>
  <si>
    <t>Professional services</t>
  </si>
  <si>
    <t>Insurance, rent and other</t>
  </si>
  <si>
    <t>Total operating expenses</t>
  </si>
  <si>
    <t>Operating loss</t>
  </si>
  <si>
    <t>Other income (expense):</t>
  </si>
  <si>
    <t>Realized gain (loss) on oil price risk derivatives</t>
  </si>
  <si>
    <t>Change in unrealized gain (loss) on oil price risk derivatives</t>
  </si>
  <si>
    <t>Gain on sale of assets</t>
  </si>
  <si>
    <t>Rental and other income, net of expenses</t>
  </si>
  <si>
    <t>Interest expense</t>
  </si>
  <si>
    <t>Loss from continuing operations</t>
  </si>
  <si>
    <t>Loss from discontinued operations</t>
  </si>
  <si>
    <t>Net loss</t>
  </si>
  <si>
    <t>Other comprehensive loss:</t>
  </si>
  <si>
    <t>Unrealized gain in marketable equity securities</t>
  </si>
  <si>
    <t>Comprehensive loss</t>
  </si>
  <si>
    <t>Loss from continuing operations applicable to common shareholders:</t>
  </si>
  <si>
    <t>Accrued dividends related to Series A Convertible Preferred Stock</t>
  </si>
  <si>
    <t>Loss from continuing operations applicable to common shareholders</t>
  </si>
  <si>
    <t>Earnings (loss) per share applicable to common shareholders (basic and diluted):</t>
  </si>
  <si>
    <t>Continuing operations (in dollars per share)</t>
  </si>
  <si>
    <t>Discontinued operations (in dollars per share)</t>
  </si>
  <si>
    <t>Total (in dollars per share)</t>
  </si>
  <si>
    <t>Weighted average shares outstanding- basic and diluted (in shares)</t>
  </si>
  <si>
    <t>UNAUDITED CONDENSED CONSOLIDATED STATEMENT OF CHANGES IN SHAREHOLDERS' EQUITY - 6 months ended Jun. 30, 2016 - USD ($) $ in Thousands</t>
  </si>
  <si>
    <t>Preferred Stock [Member]</t>
  </si>
  <si>
    <t>Common Stock [Member]</t>
  </si>
  <si>
    <t>Additional Paid-in Capital [Member]</t>
  </si>
  <si>
    <t>Accumulated Deficit [Member]</t>
  </si>
  <si>
    <t>Accumulated Other Comprehensive Income [Member]</t>
  </si>
  <si>
    <t>Total</t>
  </si>
  <si>
    <t>Balances at beginning at Dec. 31, 2015</t>
  </si>
  <si>
    <t>Balances at beginning (in shares) at Dec. 31, 2015</t>
  </si>
  <si>
    <t>Increase (Decrease) in Stockholders' Equity [Roll Forward]</t>
  </si>
  <si>
    <t>Issuance of common stock upon vesting of restricted common stock, net</t>
  </si>
  <si>
    <t>Issuance of common stock upon vesting of restricted common stock, net (in shares)</t>
  </si>
  <si>
    <t>Issuance of Series A Convertible Preferred Stock in disposition of mining segment</t>
  </si>
  <si>
    <t>Issuance of Series A Convertible Preferred Stock in disposition of mining segment (in shares)</t>
  </si>
  <si>
    <t>Cash payment for fractional shares in reverse stock split</t>
  </si>
  <si>
    <t>Cash payment for fractional shares in reverse stock split (in shares)</t>
  </si>
  <si>
    <t>Unrealized gain on marketable equity securities</t>
  </si>
  <si>
    <t>Balances at end at Jun. 30, 2016</t>
  </si>
  <si>
    <t>Balances at end (in shares) at Jun. 30, 2016</t>
  </si>
  <si>
    <t>UNAUDITED CONDENSED CONSOLIDATED STATEMENTS OF CASH FLOWS - USD ($) $ in Thousands</t>
  </si>
  <si>
    <t>Cash flows from operating activities:</t>
  </si>
  <si>
    <t>Adjustments to reconcile loss from continuing operations to net cash provided by (used in) operating activities:</t>
  </si>
  <si>
    <t>Change in fair value of oil price risk derivative</t>
  </si>
  <si>
    <t>Amortization of debt issuance costs</t>
  </si>
  <si>
    <t>Decrease (increase) in:</t>
  </si>
  <si>
    <t>Increase (decrease) in:</t>
  </si>
  <si>
    <t>Accounts payable and other liabilities</t>
  </si>
  <si>
    <t>Net cash provided by (used in) operating activities</t>
  </si>
  <si>
    <t>Cash flows from investing activities:</t>
  </si>
  <si>
    <t>Capital expenditures</t>
  </si>
  <si>
    <t>Proceeds from settlement of lawsuit involving oil and gas properties</t>
  </si>
  <si>
    <t>Proceeds from sale of property and equipment</t>
  </si>
  <si>
    <t>Net change in restricted investments</t>
  </si>
  <si>
    <t>Net cash used in investing activities:</t>
  </si>
  <si>
    <t>Cash flows from financing activities:</t>
  </si>
  <si>
    <t>Proceeds from issuance of preferred stock</t>
  </si>
  <si>
    <t>Payments for debt issuance costs</t>
  </si>
  <si>
    <t>Net cash used in financing activities</t>
  </si>
  <si>
    <t>Discontinued operations:</t>
  </si>
  <si>
    <t>Net cash used in operating activities for discontinued operations</t>
  </si>
  <si>
    <t>Net increase (decrease) in cash and equivalents</t>
  </si>
  <si>
    <t>Cash and equivalents, beginning of period</t>
  </si>
  <si>
    <t>Cash and equivalents, end of period</t>
  </si>
  <si>
    <t>Supplemental disclosures of cash flow information:</t>
  </si>
  <si>
    <t>Income tax paid</t>
  </si>
  <si>
    <t>Interest paid</t>
  </si>
  <si>
    <t>Non-cash investing and financing activities:</t>
  </si>
  <si>
    <t>Issuance of preferred stock in disposition of mining segment</t>
  </si>
  <si>
    <t>Elimination of asset retirement obligations in disposition of mining segment</t>
  </si>
  <si>
    <t>Net additions to oil and gas properties through asset retirement obligations</t>
  </si>
  <si>
    <t>Increase (decrease) in accrued capital expenditures</t>
  </si>
  <si>
    <t>ORGANIZATION, OPERATIONS AND SIGNIFICANT ACCOUNTING POLICIES</t>
  </si>
  <si>
    <t>Organization, Consolidation and Presentation of Financial Statements [Abstract]</t>
  </si>
  <si>
    <t xml:space="preserve">1. ORGANIZATION,
OPERATIONS AND SIGNIFICANT ACCOUNTING POLICIES 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as amended, for the year ended December 31, 2015. The Companys financial condition as of June 30, 2016, and operating
results for the three and six months ended June 30, 2016 are not necessarily indicative of the financial condition and results
of operations that may be expected for any future interim period or for the year ending December 31, 2016. As
discussed in Note 5, during the fourth quarter of 2015 the Company began accounting for its mining operations as a Discontinued
Operation. Accordingly, certain reclassifications have been made to the prior period balances in order to conform to the current
period presentation. These and other reclassifications had no impact on working capital, net loss, shareholders equity
or cash flows as previously reported. Reverse
Stock Split The
Company held its annual meeting of shareholders on June 20, 2016. At the meeting, the Companys shareholders approved Articles
of Amendment to Restated Articles of Incorporation (the Amendment) to effect a six shares for one share reverse
stock split of the Companys $0.01 par value common stock (the Reverse Stock Split). The Amendment was filed
with the Wyoming Secretary of State and was effective on June 20, 2016. As
a result of the Reverse Stock Split, every six shares of issued and outstanding common stock were automatically combined into
one issued and outstanding share of common stock, without any change in the par value per share or the number of shares of common
stock authorized. No fractional shares were issued as a result of the Reverse Stock Split. Fractional shares that would otherwise
have resulted from the Reverse Stock Split were paid in a proportionate amount based on the average closing price of $2.23 for
the five trading days immediately preceding the date of the Reverse Stock Split. The aggregate number of fractional shares canceled
in the Reverse Stock Split was 1,245 shares, resulting in a total cash payment of $3. All references in the accompanying financial
statements to the number of shares of common stock and per share amounts have been retroactively adjusted to give effect to the
Reverse Stock Spli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 owned subsidiaries Energy One, LLC (Energy
One), Highlands Ranch LLC (Highlands Ranch) and Remington Village, LLC (Remington Village).
All inter-company balances and transactions have been eliminated in consolidation. Certain prior period amounts have been reclassified
to conform to the current period presentation of the accompanying financial statements. 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 Recent
Accounting Pronouncements The
following recently issued accounting standards are not yet effective; the Company is assessing the impact these standards will
have on its consolidated financial statements, as well as the method of adoption and period in which adoption is expected to occur: In
May 2014, the Financial Accounting Standards Board (FASB) issued Accounting Standards Update (ASU)
No. 2014-09, Revenue from Contracts with Customers In
August 2014, the FASB issued ASU No. 2014-15, Disclosure of Uncertainties about an Entitys Ability to Continue
as a Going Concern In
January 2016, the FASB issued ASU 2016-01, Financial Instruments - Overall: Recognition and Measurement of Financial Assets
and Financial Liabilities. In
February 2016, the FASB issued ASU 2016-02, Leases In
March 2016, the FASB issued ASU 2016-09, Improvements to Employee Share-Based Payment Accounting.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t>
  </si>
  <si>
    <t>LIQUIDITY</t>
  </si>
  <si>
    <t>2. LIQUIDITY As
of June 30, 2016, the Company has a working capital deficit of $9,509 and an accumulated deficit of $124,523. Additionally, the
Company incurred a net loss of $14,818 for the six months ended June 30, 2016. During 2015 and 2016, compliance was not maintained
with certain financial ratio covenants in the credit agreement with Wells Fargo as discussed in Note 7. In July 2015, Wells Fargo
agreed to enter into a third amendment to the credit agreement and provided waivers for non-compliance with the financial ratio
covenants for the fiscal quarters ended June 30, 2015 and September 30, 2015. Commencing
in September 2015, the Company completed the following actions which are expected to improve the Companys operating results
in 2016 and enable the Company to survive the current oil and gas industry price environment:
· During the third
quarter of 2015, the Company began to implement restructuring actions to reduce corporate overhead through a reduction in
the size of the Companys workforce from 14 employees at the end of 2014 to one employee by January 2016. Additionally,
in December 2015 the Company completed a move of its corporate headquarters to Denver, Colorado for better access to financial
services and to improve access to oil and gas deal flow. Management expects its restructuring and other cost-cutting actions
will result in an overhead reduction of approximately $4,000 on an annualized basis. During the six months ended June 30,
2016, the Company began to realize the benefits of these actions as aggregate general and administrative expenses were reduced
by more than 50% as compared to the six months ended June 30, 2015.
· As discussed in
Note 5, in February 2016 the Company completed the disposition of its mining segment, including the Keystone Mine, a related
water treatment plant and other related properties. A significant objective for completing the disposition was to improve
future profitability through the elimination of the obligations to operate the water treatment plant and mine holding costs,
which are expected to result in estimated annual cash savings of $3,000. During the six months ended June 30, 2016, the Company
began to realize the benefits of this disposition as aggregate operating expenses associated with the mining segment were
reduced from $1,459 for the six months ended June 30, 2015 to $373 for the six months ended June 30, 2016. Management believes
the disposition of the Companys mining segment is a major step in the transformation of U.S. Energy to solely focus
on its existing oil and gas business.
· In April 2016, Wells
Fargo provided a waiver for non-compliance with the covenants in the credit agreement for the fiscal quarter ended December
31, 2015. As discussed in Note 7, in August 2016 Wells Fargo agreed to enter into a fourth amendment to the credit agreement
that provides for, among other things, a limited waiver of the negative financial covenants as it relates to the fiscal quarters
ended March 31, 2016 and June 30, 2016. Management believes that Wells Fargo will not demand repayment until an alternative
lender can be obtained. However, no assurance can be provided and the entire principal balance of $6,000 is classified as
a current liability as of June 30, 2016, due to managements expectation that further non-compliance with the financial
ratio covenants is likely for the third quarter of 2016. The ongoing availability of borrowings under this credit agreement
through the maturity date of July 30, 2017, or the receipt of funding from alternative sources, is critical to the Companys
ability to survive until oil and gas prices recover. The
Company expects that its share of the drilling and completion costs associated with proved undeveloped oil and gas properties
that it will be required to fund is approximately $1,000 in 2017 and $3,800 in 2018. However, the specific timing and amount of
these expenditures is controlled by the operators of the respective properties and can change based on a variety of economic and
operating conditions. The Companys ability to finance these planned capital expenditures is contingent upon its ability
to repay $6,000 of outstanding borrowings under the Wells Fargo credit agreement and to obtain alternative sources of financing.
In order to reduce the financing commitments, the Company intends to pursue sales of non-core assets to generate near-term liquidity.
Alternatives that may be pursued include selling or joint venturing an interest in certain oil and gas properties, selling real
estate assets in Wyoming, selling marketable equity securities, issuing shares of common stock for cash or as consideration for
acquisitions, and other alternatives, as the Company determines how to best fund its capital programs and meet its financial obligations. As
of June 30, 2016, the Company had cash and equivalents of $1,360. Management believes approximately $7,000 of annualized overhead
and mining expense reductions have poised the Company to survive the current low commodity price environment. Management believes
the Companys new singular industry focus, combined with attractive producing properties and a low-cost overhead structure,
makes the Company an attractive vehicle to partner with for potential investors and lenders during this industry downturn and
low commodity price environment. However, there can be no assurance that the Company will be able to complete future financings,
dispositions or acquisitions on acceptable terms or at all.</t>
  </si>
  <si>
    <t>OIL PRICE RISK DERIVATIVES</t>
  </si>
  <si>
    <t>Price Risk Derivatives [Abstract]</t>
  </si>
  <si>
    <t>3. OIL PRICE RISK
DERIVATIVES The
Companys wholly-owned subsidiary Energy One has entered into crude oil derivative contracts (economic hedges)
with Wells Fargo, the Companys lender as discussed further in Note 7. The derivative contracts are priced based on West
Texas Intermediate (WTI) quoted prices for crude oil.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Presented below is a summary of outstanding costless collars
with Wells Fargo as of June 30, 2016 (which total an aggregate of 55,200 barrels of oil production during the last six months
of 2016):
Settlement
Period Quantity Contract
Price
Begin End (bbls/
day) Put Call
7/1/16 12/31/16 300 $ 50.00 $ 65.25 As
of June 30, 2016, the aggregate fair value of oil derivative put contracts was an asset of $189 and the aggregate fair value of
oil derivative call contracts was a liability of $15. Since these contracts are with the same counterparty, the Company recognizes
the net asset of $174 in the accompanying balance sheet as of June 30, 2016. Since all of the derivative contracts expire within
six months of the balance sheet date, the entire amount is included in current assets. As of December 31, 2015, the aggregate
fair value of oil derivative put contracts was an asset of $1,674 and the aggregate fair value of oil derivative call contracts
was a liability of $40, resulting in a net asset of $1,634. Unrealized
gains and losses resulting from derivatives are recorded at fair value in the consolidated balance sheet. Changes in fair value,
as well as realized gains (losses) arising upon derivative contract settlements are included in the change in unrealized
gain (loss) on oil price risk derivatives in the consolidated statements of operations.</t>
  </si>
  <si>
    <t>CEILING TEST FOR OIL AND GAS PROPERTIES</t>
  </si>
  <si>
    <t>Oil and Gas Property [Abstract]</t>
  </si>
  <si>
    <t>4. CEILING TEST
FOR OIL AND GAS PROPERTIES The
reserves used in the Companys full cost ceiling test incorporate assumptions regarding pricing and discount rates over
which management has no influence in the determination of present value. In the calculation of the ceiling test as of June 30,
2016, the Company used a price of $43.12 per barrel for oil and $2.24 per MMbtu for natural gas (as further adjusted for property
specific gravity, quality, local markets and distance from markets) to compute the future cash flows of the Companys producing
properties. These prices compare to $50.28 per barrel for oil and $2.59 per MMbtu for natural gas used in the calculation of the
ceiling test as of December 31, 2015. The discount factor used was 10%. For
the three months ended June 30, 2016 and 2015, ceiling test impairment charges for the Companys oil and gas properties
amounted to $2,611 and $3,208, respectively. For the six months ended June 30, 2016 and 2015, ceiling test impairment charges
for the Companys oil and gas properties amounted to $9,568 and $22,448, respectively. These impairment charges were primarily
related to (i) a decline in the price of oil, (ii) reductions in the estimated quantities that are economically recoverable in
the current low oil price environment, and (iii) the transfer of approximately $1,000 of unevaluated properties during the first
quarter of 2016 to the full cost pool due to impairment.</t>
  </si>
  <si>
    <t>DISCONTINUED OPERATIONS AND PREFERRED STOCK ISSUANCE</t>
  </si>
  <si>
    <t>Discontinued Operations and Disposal Groups [Abstract]</t>
  </si>
  <si>
    <t>5. DISCONTINUED
OPERATIONS AND PREFERRED STOCK ISSUANCE Disposition
of Mining Segment In
February 2006, the Company reacquired the Mt. Emmons molybdenum mining properties (the Property). From the time of
the Companys reacquisition of the Property until its transfer as described below, the Company did not conduct any extractive
mining operations at the Property and was obligated under existing permits to operate a water treatment plant (WTP)
and to incur holding costs associated with the retention of the mining properties, which resulted in aggregate annual expenses
of approximately $3,000 during each of the three years in the period ended December 31, 2015. The
market price for molybdenum oxide was approximately $11 per pound during 2013 and 2014 with a decrease to approximately $5 per
pound by the fourth quarter of 2015. In light of the considerable ongoing costs related to the Property and the deteriorating
market for molybdenum, during 2015 the Company began to explore the viability of alternative structures to the development of
the Property that could result in a sharing or elimination of the ongoing costs and liabilities. In February 2016, the Companys
Board of Directors decided to dispose of the Property rather than continuing the Companys long-term development strategy
whereby the Company entered into the following agreements:
A. An Acquisition Agreement
(the Acquisition Agreement) was entered into with Mt. Emmons Mining Company, a subsidiary of Freeport-McMoRan
Inc. (MEM), whereby MEM acquired the Property which consists of the Mt. Emmons mine site located in Gunnison County,
Colorado, including the Keystone Mine, the WTP and other related properties. Under the Acquisition Agreement, MEM replaced
the Company as the permittee and operator of the WTP and will discharge the obligation of the Company to operate the WTP from
and after the closing in accordance with the applicable permits issued by the Colorado Department of Public Health and Environment.
The Company did not receive any cash consideration for the disposition; the sole consideration for the transfer was that MEM
assumed the Companys obligations to operate the WTP and to pay the future mine holding costs for portions of the Property
that it desires to retain. As
a result of the February 2016 disposition of the Property, the Company determined that an impairment charge of $22,620 was required
to be recorded in the fourth quarter of 2015 and the disposal of the Companys mining segment was reported as discontinued
operations in the Companys financial statements. Presented below are the assets and liabilities associated with the Companys
mining segment as of June 30, 2016 and December 31, 2015:
2016 2015
Assets retained by
the Company:
Performance
bonds and refundable deposits $ 135 $ 114
Net assets conveyed
to Purchaser:
Undeveloped
mining claims - 21,942
Mining
equipment - 1,774
Less
accumulated depreciation of mining equipment - (892 )
Less
write-down due to impairment - (22,620 )
Net
book value of assets conveyed - 204
Total
assets of discontinued operations $ 135 $ 318
Asset
retirement obligations assumed by Purchaser $ - $ 204
B. Concurrent with
entry into the Acquisition Agreement and as additional consideration for MEM to accept transfer of the Property, the Company
entered into a Series A Convertible Preferred Stock Purchase Agreement (the Series A Purchase Agreement) with
MEM, whereby the Company issued 50,000 shares of newly designated Series A Convertible Preferred Stock (the Preferred
Stock) in exchange for (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Pursuant to the Certificate of Designations, the Company designated 50,000
shares of its authorized preferred stock as Series A Convertible Preferred Stock. The Preferred Stock accrues dividends at
a rate of 12.25% per annum of the Adjusted Liquidation Preference (as defined); such dividends are not payable in cash but
are accrued and compounded quarterly in arrears on the first business day of the succeeding calendar quarter. At issuance,
the aggregate fair value of the Preferred Stock was $2,000 based on the initial liquidation preference of $40 per share. The
Adjusted Liquidation Preference is initially $40 per share of Preferred Stock, with increases each quarter by
the accrued quarterly dividend.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At
the option of the holder, each share of Preferred Stock was initially convertible into approximately 13.33 shares of the Companys
$0.01 par value common stock (the Conversion Rate) for an aggregate of 666,667 shares of common stock. The Conversion
Rate is subject to anti-dilution adjustments for stock splits, stock dividends, certain reorganization events, and to price-based
anti-dilution protections if the Company subsequently issues shares for less than 90% of fair value on the date of issuance. Each
share of Preferred Stock will be convertible into a number of shares of common stock equal to the ratio of the initial conversion
value to the conversion value as adjusted for accumulated dividends multiplied by the Conversion Rate. In no event will the aggregate
number of shares of common stock issued upon conversion be greater than approximately 793,000 shares. The Preferred Stock will
generally not vote with the Companys common stock on an as-converted basis on matters put before the Companys shareholders.
The holders of the Preferred Stock have the right to approve specified matters as set forth in the Certificate of Designations
and have the right to require the Company to repurchase the Preferred Stock in connection with a change of control. However, the
Companys Board of Directors has the ability to prevent any change of control that could trigger a redemption obligation
related to the Preferred Stock. During
the first quarter of 2016, the Company recorded the fair value of the Preferred Stock based on the initial liquidation preference
of $2,000. Since the cash consideration paid by MEM for the Preferred Stock was $1, the Company recorded a charge to discontinued
operations of approximately $1,999 associated with the issuance. This charge represents additional consideration to induce MEM
to assume the Companys previous obligations to operate the WTP. As of June 30, 2016, the aggregate Adjusted Liquidation
Preference was $2,034 which was convertible into 678,009 shares of common stock, and accrued dividends not yet included in the
Adjusted Liquidation Preference amounted to $62.
C. Concurrent with
entry into the Acquisition Agreement and the Series A Purchase Agreement, the Company and MEM entered into an Investor Rights
Agreement, which provides MEM with the rights to certain information and Board observer rights. MEM has agreed that it, along
with its affiliates, will not acquire more than 16.86% of the Companys issued and outstanding shares of common stock.
In addition, MEM has the right to request registration of the shares of common stock issuable upon conversion of the Preferred
Stock under the Securities Act of 1933, as amended. Results
of Operations for Discontinued Operations The
results of operations of the discontinued mining operations are presented separately in the accompanying financial statements.
Presented below are the components for the three and six months ended June 30, 2016 and 2015:
Three
Months Ended Six
Months Ended
June
30: June
30:
2016 2015 2016 2015
Issuance
of preferred stock to induce dispostion $ - $ - $ (1,999 ) $ -
Operating expenses
of mining segment:
Water
treatment plant - (424 ) (256 ) (852 )
Mine
property holding costs - (252 ) (117 ) (545 )
Depreciation
of mine equipment - (31 ) - (62 )
Professional
fees related to disposition (10 ) - (76 ) -
Total
results for discontinued operations $ (10 ) $ (707 ) $ (2,448 ) $ (1,459 )</t>
  </si>
  <si>
    <t>ASSETS HELD FOR SALE</t>
  </si>
  <si>
    <t>Notes to Financial Statements</t>
  </si>
  <si>
    <t>6. ASSETS HELD FOR
SALE As
of June 30, 2016, the Company owns three parcels of land in Wyoming for an aggregate of approximately 13 acres of land with a
carrying value of $653. This land is currently listed for sale and management expects to sell the land within the following year
at prices in excess of the carrying value.</t>
  </si>
  <si>
    <t>DEBT</t>
  </si>
  <si>
    <t>Debt Disclosure [Abstract]</t>
  </si>
  <si>
    <t>7. DEBT Energy
One, a wholly-owned subsidiary the Company, has a credit facility with Wells Fargo Bank, National Association (Wells Fargo).
As of June 30, 2016 and December 31, 2015, outstanding borrowings under the credit agreement amounted to $6,000, which is also
the maximum amount of the borrowing base. Borrowings under the credit agreement are collateralized by Energy Ones oil and
gas producing properties and substantially all of the Companys cash and equivalents. Each borrowing under the agreement
has a term of six months, but can be continued at the Companys election through July 2017 if the Company is in compliance
with the covenants under the credit agreement. The weighted average interest rate on this debt is 3.19% as of June 30, 2016. Energy
One is required to comply with customary affirmative covenants and with certain negative covenants. The principal negative financial
covenants do not permit (i) the interest coverage ratio (EBITDAX to interest expense) to be less than 3.0 to 1; (ii) total debt
to EBITDAX to be greater than 3.5 to 1; and (iii) the current ratio to be less than 1.0 to 1.0. EBITDAX is defined in the Credit
Agreement as consolidated net income, plus non-cash charges.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 On
August 11, 2016, the Company and Wells Fargo entered into a fourth amendment (the "Fourth Amendment") to the credit agreement.
The Fourth Amendment provides for, among other things: (i) a limited waiver of the negative financial covenants as it relates
to the fiscal quarters ended March 31, 2016 and June 30, 2016, (ii) implementation of a new negative covenant that prohibits the
Companys consolidated general and administrative expenses (as defined) from exceeding $3,000 for each of the years ending
December 31, 2016 and 2017, (iii) deferral of the next borrowing base redetermination until December 1, 2016, and (iv) the pledge
of additional collateral by U.S. Energy consisting of certain real estate assets with a net carrying value of $1,860, and its
shares of Anfield Resources, Inc., which had a fair value of $1,147 as of June 30, 2016. Because
the Company projects that it is unlikely that Energy One will regain compliance with the negative financial covenants for the
entirety of the next 12 months, outstanding borrowings of $6,000 are presented as a current liability in the accompanying consolidated
balance sheets as of June 30, 2016 and December 31, 2015. In the event that Energy One is unable to obtain further waivers under
the credit agreement to address the anticipated future breaches of the negative financial covenants, and other actual or potential
future breaches that may occur, Wells Fargo could elect to declare some or all of the Companys debt to be immediately due
and payable and could elect to terminate its commitment and cease making further loans.</t>
  </si>
  <si>
    <t>EXECUTIVE RETIREMENT PLAN</t>
  </si>
  <si>
    <t>Compensation and Retirement Disclosure [Abstract]</t>
  </si>
  <si>
    <t>8. EXECUTIVE RETIREMENT
PLAN In
October 2005, the Board of Directors adopted an Executive Retirement Policy (the Retirement Plan) for the benefit
of certain executive officers of the Company. To be eligible to participate in the Retirement Plan, 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 The Company periodically engaged the services of
a third party actuary to determine the estimated liability under the Retirement Plan. In December 2015, the Company and the Retirement
Plan participants mutually agreed to terminate the Retirement Plan. As of December 31, 2015, the liability for retirement plan
benefits was $583 and this entire balance was paid to participants during the first quarter of 2016.</t>
  </si>
  <si>
    <t>COMMITMENTS AND CONTINGENCIES</t>
  </si>
  <si>
    <t>Commitments and Contingencies Disclosure [Abstract]</t>
  </si>
  <si>
    <t xml:space="preserve">9. COMMITMENTS AND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Following is updated information related to currently pending
legal matters: Arbitration
of Employment Claim. Management
does not believe there is any merit to the claim of termination without cause or that a change of control occurred. The ultimate
outcome of this matter cannot presently be determined. Accordingly, adjustments, if any, that may result from the resolution of
this matter have not been reflected in the accompanying consolidated financial statements. Contingent
Ownership Interests. </t>
  </si>
  <si>
    <t>SHAREHOLDERS' EQUITY</t>
  </si>
  <si>
    <t>Stockholders' Equity Note [Abstract]</t>
  </si>
  <si>
    <t>10. SHAREHOLDERS
EQUITY Stock
Options For
the three months ended June 30, 2016 and 2015, total stock-based compensation expense related to stock options was $22 and $65,
respectively. For the six months ended June 30, 2016 and 2015, total stock-based compensation expense related to stock options
was $43 and $140, respectively. As of June 30, 2016, there was $99 of unrecognized expense related to unvested stock options,
which will be recognized as stock-based compensation expense through January 2018. For the three months ended June 30, 2016, no
stock options were granted, exercised, forfeited or expired. Presented below is information about stock options outstanding and
exercisable as of June 30, 2016 and December 31, 2015:
June
30, 2016 December
31, 2015
Shares Price
(1) Shares Price
(1)
Stock
options outstanding 390,525 $ 20.64 390,525 $ 20.64
Stock
options exercisable 371,248 $ 20.99 365,693 $ 21.17
(1) Represents the weighted average price. The
following table summarizes information for stock options outstanding and for stock options exercisable at June 30, 2016:
Options
Outstanding Options
Exercisable
Number Exercise
Price Remaining Number Weighted
of Range Weighted Contractual of Average
Shares Low High Average Term
(years) Shares Exercise
Price
56,786 $ 9.00 $ 9.00 $ 9.00 8.5 45,675 $ 9.00
49,504 12.48 12.48 12.48 7.0 48,004 12.48
98,396 13.92 17.10 15.01 3.3 98,396 15.01
185,839 22.62 30.24 29.35 1.6 179,174 29.60
390,525 $ 9.00 $ 30.24 $ 20.64 3.7 371,249 $ 20.99 As
of June 30, 2016, an aggregate of approximately 351,000 shares are available for future grants under the Companys stock
option plans. Based upon the closing price for the Companys common stock of $1.70 per share on June 30, 2016, there was
no intrinsic value related to stock options outstanding as of June 30, 2016. Restricted
Stock Grants In
January 2015, the Board of Directors granted 56,786 shares of restricted stock under the 2012 Equity Plan to four officers of
the Company. These shares originally vested annually over a period of three years. However, during 2015 vesting was accelerated
for three of the four officers in connection with severance agreements for an aggregate of 40,119 shares. The remaining 16,667
shares vested for 5,556 shares in January 2016 and the remaining 11,111 shares will vest for 5,556 shares in January 2017 and
5,555 shares in January 2018. The fair market value of the 56,786 shares on the date of grant was approximately $511. For the
three months ended June 30, 2016 and 2015, total stock-based compensation expense related to restricted stock grants was $13 and
$42, respectively. For the six months ended June 30, 2016 and 2015, total stock-based compensation expense related to restricted
stock grants was $25 and $84, respectively. As of June 30, 2016, there was $75 of unrecognized expense related to unvested restricted
stock grants, which will be recognized as stock-based compensation expense through January 2018. Employee
Stock Ownership Plan The
Board of Directors of the Company adopted the U.S. Energy Corp. 1989 Employee Stock Ownership Plan ("ESOP") in 1989, for the benefit
of all the Companys employees. Employees become eligible to participate in the ESOP after one year of service which must
consist of at least 1,000 hours worked. Employees become 20% vested after three years of service and increase their vesting by
20% each year thereafter until such time as they are fully vested after seven years of service. An
employees total compensation paid, which is subject to federal income tax (up to an annual limit of $265 for the year ended
December 31, 2015) is the basis for computing how much of the total annual funding is contributed into each employees personal
account. An employees compensation divided by the total eligible compensation paid to all plan participants is the percentage
that each participant receives on an annual basis. All shares of the Companys common stock contributed to the ESOP have
been allocated to specific employees and are vested. Total shares held by the ESOP at June 30, 2016 and December 31, 2015 were
340,726 and 789,110, respectively. For
the three months ended June 30, 2015, total stock-based compensation expense related to the ESOP was $23. No expense related to
the ESOP has been recorded for the three months ended June 30, 2016 since the Companys Board of Directors has not determined
if a discretionary contribution will be made for 2016. For the year ended December 31, 2015, the Companys Board of Directors
approved a mandatory contribution of $170 which is either payable in cash or may be settled through the issuance of common stock
at the election of the Company. On July 7, 2016, the Board of Directors elected to issue 65,748 shares of the Companys
common stock with a fair value of $2.58 per share to settle this obligation. Accordingly, this liability is included in other
long-term liabilities in the accompanying balance sheet as of June 30, 2016.</t>
  </si>
  <si>
    <t>INCOME TAXES</t>
  </si>
  <si>
    <t>Income Tax Disclosure [Abstract]</t>
  </si>
  <si>
    <t>11. INCOME TAXES For
Federal income tax purposes, as of December 31, 2015 the Company had net operating loss and percentage depletion carryovers of
approximately $57,000 and $7,000, respectively. The net operating loss carryovers may be carried back two years and forward twenty
years from the year the net operating loss was generated. The net operating losses may be used to offset future taxable income
and expire in varying amounts through 2035. In addition, the Company has alternative minimum tax credit carry-forwards of approximately
$700 which are available to offset future federal income taxes over an indefinite period. The Company has established a valuation
allowance for all deferred tax assets including the net operating loss and alternative minimum tax credit carryforwards discussed
above since the more likely than not realization criterion was not met as of June 30, 2016 and 2015. Accordingly,
the Company did not recognize an income tax benefit for the three and six months ended June 30, 2016 and 2015. The
Company recognizes, measures, and discloses uncertain tax positions whereby tax positions must meet a more-likely-than-not
threshold to be recognized. As of June 30, 2016, gross unrecognized tax benefits are immaterial and there was no change in such
benefits during the three and six months ended June 30, 2016. The Company does not expect a significant increase or decrease to
the uncertain tax positions within the next twelve months.</t>
  </si>
  <si>
    <t>EARNINGS (LOSS) PER SHARE</t>
  </si>
  <si>
    <t>Earnings Per Share [Abstract]</t>
  </si>
  <si>
    <t>12. EARNINGS (LOSS)
PER SHARE Basic
earnings (loss) per share is computed based on the weighted average number of common shares outstanding. For the three and six
months ended June 30, 2016 and 2015, common stock equivalents excluded from the calculation of weighted average shares because
they were antidilutive are as follows:
Three
Months Ended Six
Months Ended
June
30: June
30:
2016 2015 2016 2015
Stock options 390,525 436,132 (1) 390,525 436,132 (1)
Unvested shares of
restricted common stock 11,111 56,785 (1) 11,141 (1) 56,785 (1)
Series
A convertible preferred stock 678,009 (1) - 522,155 (1) -
Total 1,079,645 492,917 923,821 492,917
(1) Includes weighted average number of shares for
options issued during the period and shares of restricted stock that vested during the period.</t>
  </si>
  <si>
    <t>SIGNIFICANT CONCENTRATIONS</t>
  </si>
  <si>
    <t>Risks and Uncertainties [Abstract]</t>
  </si>
  <si>
    <t>13. SIGNIFICANT CONCENTRATIONS The
Company has exposure to credit risk in the event of nonpayment by the joint interest operators of the Companys oil and
gas properties. Approximately 27% of the Companys proved developed oil and gas reserve quantities are associated with
wells that are operated by a single operator (the Major Operator). As of June 30, 2016 and December 31, 2015, the
Company had a liability to the Major Operator of $3,302 and $4,159, respectively, for accrued operating expenses and
overpayments of net revenues when the Major Operator failed to recognize that the Companys ownership interest reverted
after payout, which was achieved for certain wells during 2014 and 2015. Beginning in the second quarter of 2015, the Major
Operator began withholding the Companys net revenues from all wells that it operates for the Company and management
expects the Major Operator will continue to withhold the Companys net revenues until this liability is paid in full.
Based on the oil and gas prices and costs used to calculate in the Companys estimated reserves as of June 30, 2016,
this liability is not expected to be fully settled. However, under higher pricing scenarios the Company expects the liability
will be repaid from future production. Accordingly, the aggregate balances are presented as current liabilities in
the accompanying consolidated balance sheets.</t>
  </si>
  <si>
    <t>FAIR VALUE MEASUREMENTS</t>
  </si>
  <si>
    <t>Fair Value Disclosures [Abstract]</t>
  </si>
  <si>
    <t>14.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Oil
Price Risk Derivative Valuation Methodologies 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likelihood that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June 30, 2016 and December 31, 2015, derivative instruments utilized by the Company
consisted of crude oil costless collar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 Marketable
Equity Securities Valuation Methodologies The
fair value of available for sale securities is based on quoted market prices obtained from independent pricing services. In consideration
of the increase in the trading volumes for the Companys investments in marketable equity securities, the Company determined
that they should be classified in Level 1 as of June 30, 2016. Executive
Retirement Liability Valuation Methodologies The
executive retirement program is a standalone liability for which there is no available market price, principal market, or market
participants. The Company records the estimated fair value of the long-term liability for estimated future payments under the
executive retirement program based on the discounted value of estimated future payments associated with each individual in the
program. The inputs available for this estimate are unobservable and are therefore classified as Level 3 inputs. Other
Financial Instruments The
carrying amount of cash and equivalents, oil and gas sales receivable, other current assets, accounts payable and accrued expenses
approximate fair value because of the short-term nature of those instruments. The recorded amounts for borrowings under the credit
agreement discussed in Note 7 approximates the fair market value due to the variable nature of the interest rates, and the fact
that market interest rates have remained substantially the same since the latest amendment to the credit agreement. Recurring
measurements of the fair value of assets and liabilities as of June 30, 2016 and December 31, 2015 are as follows:
June
30, 2016 December
31, 2015
Level
1 Level
2 Level
3 Total Level
1 Level
2 Level
3 Total
Marketable equity securities:
Sutter
Gold Mining Company $ 31 $ - $ - $ 31 $ - $ 13 $ - $ 13
Anfield
Resources, Inc. (1) 1,147 - - 1,147 - - 238 238
Crude
oil price risk derivatives - 174 - 174 - 1,634 - 1,634
Total $ 1,178 $ 174 $ - $ 1,352 $ - $ 1,647 $ 238 $ 1,885
Executive
retirement liability $ - $ - $ - $ - $ - $ - $ 584 $ 584
(1) For the period from
September 1, 2015 when the Company acquired its investment in Anfield Resources, Inc. (Anfield) through March
31, 2016, average daily trading volume was approximately 10,000 shares and management concluded that the quoted marked price
was not an accurate indicator of fair value. Accordingly, alternative methods were used to determine fair value upon receipt
of the shares in September 2015, which required classification under Level 3 of the fair value hierarchy. During the second
quarter of 2016, average daily trading volume increased to more than 240,000 shares and management now classifies its investment
in Anfield under Level 1 of the fair value hierarchy. As a result of the reclassification of Anfield to Level 1, the Company
recognized an unrealized gain of $909 during the three and six months ended June 30, 2016.</t>
  </si>
  <si>
    <t>SUBSEQUENT EVENTS</t>
  </si>
  <si>
    <t>Subsequent Events [Abstract]</t>
  </si>
  <si>
    <t>15. SUBSEQUENT EVENTS As
discussed in Note 10, on July 7, 2016, the Board of Directors elected to issue 65,748 shares of the Companys common stock
with a fair value of $2.49 per share to settle the liability to fund the ESOP contribution for 2015. As
discussed in Note 7, on August 11, 2016, the Company entered into an amendment to the credit agreement with Wells Fargo which,
among other things, provided limited waivers for financial ratio covenant noncompliance for the fiscal quarters ended March 31,
2016 and June 30, 2016. In July 2016, the Company entered
into a non-binding letter of intent with IronHorse Resources LLC
(IronHorse) pursuant to which the Company may obtain the right to acquire a 40% interest in a farmout agreement
to participate in developing three core areas in the Wattenberg Field in Weld County, Colorado. The
development program is slated to begin in the fourth quarter of 2016 with drilling to continue until the middle of
2017. If the participation agreement is entered into, the Company's commitment for drilling and completing the wells is
expected to cost approximately $9,600. A director of the Company is one of the owners of IronHorse.</t>
  </si>
  <si>
    <t>ORGANIZATION, OPERATIONS AND SIGNIFICANT ACCOUNTING POLICIES (Policies)</t>
  </si>
  <si>
    <t>Organization and Operations</t>
  </si>
  <si>
    <t>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as amended, for the year ended December 31, 2015. The Companys financial condition as of June 30, 2016, and operating
results for the three and six months ended June 30, 2016 are not necessarily indicative of the financial condition and results
of operations that may be expected for any future interim period or for the year ending December 31, 2016. As
discussed in Note 5, during the fourth quarter of 2015 the Company began accounting for its mining operations as a Discontinued
Operation. Accordingly, certain reclassifications have been made to the prior period balances in order to conform to the current
period presentation. These and other reclassifications had no impact on working capital, net loss, shareholders equity
or cash flows as previously reported.</t>
  </si>
  <si>
    <t>Reverse Stock Split</t>
  </si>
  <si>
    <t>Reverse
Stock Split The
Company held its annual meeting of shareholders on June 20, 2016. At the meeting, the Companys shareholders approved Articles
of Amendment to Restated Articles of Incorporation (the Amendment) to effect a six shares for one share reverse
stock split of the Companys $0.01 par value common stock (the Reverse Stock Split). The Amendment was filed
with the Wyoming Secretary of State and was effective on June 20, 2016. As
a result of the Reverse Stock Split, every six shares of issued and outstanding common stock were automatically combined into
one issued and outstanding share of common stock, without any change in the par value per share or the number of shares of common
stock authorized. No fractional shares were issued as a result of the Reverse Stock Split. Fractional shares that would otherwise
have resulted from the Reverse Stock Split were paid in a proportionate amount based on the average closing price of $2.23 for
the five trading days immediately preceding the date of the Reverse Stock Split. The aggregate number of fractional shares canceled
in the Reverse Stock Split was 1,245 shares, resulting in a total cash payment of $3. All references in the accompanying financial
statements to the number of shares of common stock and per share amounts have been retroactively adjusted to give effect to the
Reverse Stock Split.</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 owned subsidiaries Energy One, LLC (Energy
One), Highlands Ranch LLC (Highlands Ranch) and Remington Village, LLC (Remington Village).
All inter-company balances and transactions have been eliminated in consolidation. Certain prior period amounts have been reclassified
to conform to the current period presentation of the accompanying financial statements.</t>
  </si>
  <si>
    <t>Comprehensive Income (Loss)</t>
  </si>
  <si>
    <t>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t>
  </si>
  <si>
    <t>Recent Accounting Pronouncements</t>
  </si>
  <si>
    <t xml:space="preserve">Recent
Accounting Pronouncements The
following recently issued accounting standards are not yet effective; the Company is assessing the impact these standards will
have on its consolidated financial statements, as well as the method of adoption and period in which adoption is expected to occur: In
May 2014, the Financial Accounting Standards Board (FASB) issued Accounting Standards Update (ASU)
No. 2014-09, Revenue from Contracts with Customers In
August 2014, the FASB issued ASU No. 2014-15, Disclosure of Uncertainties about an Entitys Ability to Continue
as a Going Concern In
January 2016, the FASB issued ASU 2016-01, Financial Instruments - Overall: Recognition and Measurement of Financial Assets
and Financial Liabilities. In
February 2016, the FASB issued ASU 2016-02, Leases In
March 2016, the FASB issued ASU 2016-09, Improvements to Employee Share-Based Payment Accounting.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t>
  </si>
  <si>
    <t>OIL PRICE RISK DERIVATIVES (Tables)</t>
  </si>
  <si>
    <t>Schedule of outstanding "costless collars"</t>
  </si>
  <si>
    <t xml:space="preserve">Presented
below is a summary of outstanding costless collars with Wells Fargo as of June 30, 2016 (which total an aggregate
of 55,200 barrels of oil production during the last six months of 2016):
Settlement
Period Quantity Contract
Price
Begin End (bbls/
day) Put Call
7/1/16 12/31/16 300 $ 50.00 $ 65.25 </t>
  </si>
  <si>
    <t>DISCONTINUED OPERATIONS AND PREFERRED STOCK ISSUANCE (Tables)</t>
  </si>
  <si>
    <t>Schedule of assets and liabilities associated with the mining segment</t>
  </si>
  <si>
    <t xml:space="preserve">Presented
below are the assets and liabilities associated with the Companys mining segment as of June 30, 2016 and December 31, 2015:
2016 2015
Assets retained by
the Company:
Performance
bonds and refundable deposits $ 135 $ 114
Net assets conveyed
to Purchaser:
Undeveloped
mining claims - 21,942
Mining
equipment - 1,774
Less
accumulated depreciation of mining equipment - (892 )
Less
write-down due to impairment - (22,620 )
Net
book value of assets conveyed - 204
Total
assets of discontinued operations $ 135 $ 318
Asset
retirement obligations assumed by Purchaser $ - $ 204 </t>
  </si>
  <si>
    <t>Schedule of components of discontinued operations</t>
  </si>
  <si>
    <t>The
results of operations of the discontinued mining operations are presented separately in the accompanying financial statements.
Presented below are the components for the three and six months ended June 30, 2016 and 2015:
Three
Months Ended Six
Months Ended
June
30: June
30:
2016 2015 2016 2015
Issuance
of preferred stock to induce dispostion $ - $ - $ (1,999 ) $ -
Operating expenses
of mining segment:
Water
treatment plant - (424 ) (256 ) (852 )
Mine
property holding costs - (252 ) (117 ) (545 )
Depreciation
of mine equipment - (31 ) - (62 )
Professional
fees related to disposition (10 ) - (76 ) -
Total
results for discontinued operations $ (10 ) $ (707 ) $ (2,448 ) $ (1,459 )</t>
  </si>
  <si>
    <t>SHAREHOLDERS' EQUITY (Tables)</t>
  </si>
  <si>
    <t>Schedule of stock options</t>
  </si>
  <si>
    <t>Presented
below is information about stock options outstanding and exercisable as of June 30, 2016 and December 31, 2015:
June
30, 2016 December
31, 2015
Shares Price
(1) Shares Price
(1)
Stock
options outstanding 390,525 $ 20.64 390,525 $ 20.64
Stock
options exercisable 371,248 $ 20.99 365,693 $ 21.17
(1) Represents the weighted average price.</t>
  </si>
  <si>
    <t>Schedule of stock options outstanding and for stock options exercisable</t>
  </si>
  <si>
    <t xml:space="preserve">The
following table summarizes information for stock options outstanding and for stock options exercisable at June 30, 2016:
Options
Outstanding Options
Exercisable
Number Exercise
Price Remaining Number Weighted
of Range Weighted Contractual of Average
Shares Low High Average Term
(years) Shares Exercise
Price
56,786 $ 9.00 $ 9.00 $ 9.00 8.5 45,675 $ 9.00
49,504 12.48 12.48 12.48 7.0 48,004 12.48
98,396 13.92 17.10 15.01 3.3 98,396 15.01
185,839 22.62 30.24 29.35 1.6 179,174 29.60
390,525 $ 9.00 $ 30.24 $ 20.64 3.7 371,249 $ 20.99 </t>
  </si>
  <si>
    <t>EARNINGS (LOSS) PER SHARE (Tables)</t>
  </si>
  <si>
    <t>Schedule of antidilutive shares excluded from weighted average calculation</t>
  </si>
  <si>
    <t>Basic
earnings (loss) per share is computed based on the weighted average number of common shares outstanding. For the three and six
months ended June 30, 2016 and 2015, common stock equivalents excluded from the calculation of weighted average shares because
they were antidilutive are as follows:
Three
Months Ended Six
Months Ended
June
30: June
30:
2016 2015 2016 2015
Stock options 390,525 436,132 (1) 390,525 436,132 (1)
Unvested shares of
restricted common stock 11,111 56,785 (1) 11,141 (1) 56,785 (1)
Series
A convertible preferred stock 678,009 (1) - 522,155 (1) -
Total 1,079,645 492,917 923,821 492,917
(1) Includes weighted average number of shares for
options issued during the period and shares of restricted stock that vested during the period.</t>
  </si>
  <si>
    <t>FAIR VALUE MEASUREMENTS (Tables)</t>
  </si>
  <si>
    <t>Schedule of recurring measurements of the fair value of assets and liabilities</t>
  </si>
  <si>
    <t>Recurring
measurements of the fair value of assets and liabilities as of June 30, 2016 and December 31, 2015 are as follows:
June
30, 2016 December
31, 2015
Level
1 Level
2 Level
3 Total Level
1 Level
2 Level
3 Total
Marketable equity securities:
Sutter
Gold Mining Company $ 31 $ - $ - $ 31 $ - $ 13 $ - $ 13
Anfield
Resources, Inc. (1) 1,147 - - 1,147 - - 238 238
Crude
oil price risk derivatives - 174 - 174 - 1,634 - 1,634
Total $ 1,178 $ 174 $ - $ 1,352 $ - $ 1,647 $ 238 $ 1,885
Executive
retirement liability $ - $ - $ - $ - $ - $ - $ 584 $ 584
(1) For the period from
September 1, 2015 when the Company acquired its investment in Anfield Resources, Inc. (Anfield) through March
31, 2016, average daily trading volume was approximately 10,000 shares and management concluded that the quoted marked price
was not an accurate indicator of fair value. Accordingly, alternative methods were used to determine fair value upon receipt
of the shares in September 2015, which required classification under Level 3 of the fair value hierarchy. During the second
quarter of 2016, average daily trading volume increased to more than 240,000 shares and management now classifies its investment
in Anfield under Level 1 of the fair value hierarchy. As a result of the reclassification of Anfield to Level 1, the Company
recognized an unrealized gain of $909 during the three and six months ended June 30, 2016.</t>
  </si>
  <si>
    <t>ORGANIZATION, OPERATIONS AND SIGNIFICANT ACCOUNTING POLICIES (Details Narrative) $ in Thousands</t>
  </si>
  <si>
    <t>Jun. 20, 2016USD ($)shares</t>
  </si>
  <si>
    <t>Description of reverse stock split</t>
  </si>
  <si>
    <t xml:space="preserve">six
shares for one share reverse stock split of the Company's $0.01 par value common stock (the "Reverse Stock Split"). The
Amendment was filed with the Wyoming Secretary of State and was effective on June 20, 2016. As a result of the Reverse Stock
Split, every six shares of issued and outstanding common stock were automatically combined into one issued and outstanding
share of common stock, without any change in the par value per share or the number of shares of common stock authorized. </t>
  </si>
  <si>
    <t>Number of shares cancelled in reverse stock split | shares</t>
  </si>
  <si>
    <t>Value of shares cancelled | $</t>
  </si>
  <si>
    <t>LIQUIDITY (Details Narrative) $ in Thousands</t>
  </si>
  <si>
    <t>1 Months Ended</t>
  </si>
  <si>
    <t>Feb. 29, 2016USD ($)</t>
  </si>
  <si>
    <t>Jan. 31, 2016Number</t>
  </si>
  <si>
    <t>Jun. 30, 2016USD ($)</t>
  </si>
  <si>
    <t>Jun. 30, 2015USD ($)</t>
  </si>
  <si>
    <t>Dec. 31, 2018USD ($)</t>
  </si>
  <si>
    <t>Dec. 31, 2017USD ($)</t>
  </si>
  <si>
    <t>Dec. 31, 2015USD ($)</t>
  </si>
  <si>
    <t>Working capital</t>
  </si>
  <si>
    <t>Amount of reduction in overhead</t>
  </si>
  <si>
    <t>Percentage of production barrel oil</t>
  </si>
  <si>
    <t>50.00%</t>
  </si>
  <si>
    <t>Reduction in mining expense</t>
  </si>
  <si>
    <t>Mining expense</t>
  </si>
  <si>
    <t>Subsequent Event [Member]</t>
  </si>
  <si>
    <t>Funds requirement for proved undeveloped oil and gas properties</t>
  </si>
  <si>
    <t>Credit Agreement [Member] | Wells Fargo Bank, National Association [Member]</t>
  </si>
  <si>
    <t>Maturity date</t>
  </si>
  <si>
    <t>Jul. 30,
		2017</t>
  </si>
  <si>
    <t>Minimum [Member]</t>
  </si>
  <si>
    <t>Number of employees | Number</t>
  </si>
  <si>
    <t>Maximum [Member]</t>
  </si>
  <si>
    <t>Series A Convertible Preferred Stock [Member]</t>
  </si>
  <si>
    <t>OIL PRICE RISK DERIVATIVES (Details) - From 07/01/2016 To 12/31/2016 [Member]</t>
  </si>
  <si>
    <t>Jun. 30, 2016$ / Unitbbl</t>
  </si>
  <si>
    <t>Put Contract [Member]</t>
  </si>
  <si>
    <t>Quantity | bbl</t>
  </si>
  <si>
    <t>Contract Price | $ / Unit</t>
  </si>
  <si>
    <t>Call Contract [Member]</t>
  </si>
  <si>
    <t>OIL PRICE RISK DERIVATIVES (Details Narrative) $ in Thousands</t>
  </si>
  <si>
    <t>Jun. 30, 2016USD ($)Boe</t>
  </si>
  <si>
    <t>Derivative contracts</t>
  </si>
  <si>
    <t>Wells Fargo [Member]</t>
  </si>
  <si>
    <t>Production of barrels of oil | Boe</t>
  </si>
  <si>
    <t>Price risk derivative</t>
  </si>
  <si>
    <t>CEILING TEST FOR OIL AND GAS PROPERTIES (Details Narrative) - USD ($) $ in Thousands</t>
  </si>
  <si>
    <t>Mar. 31, 2016</t>
  </si>
  <si>
    <t>Discount rate</t>
  </si>
  <si>
    <t>10.00%</t>
  </si>
  <si>
    <t>Impairment of the oil and gas properties</t>
  </si>
  <si>
    <t>Unproved properties costs</t>
  </si>
  <si>
    <t>Oil (bbls) [Member]</t>
  </si>
  <si>
    <t>Reserves</t>
  </si>
  <si>
    <t xml:space="preserve">43.12 per barrel </t>
  </si>
  <si>
    <t>50.28 per barrel</t>
  </si>
  <si>
    <t>Natural Gas (mcfe) [Member]</t>
  </si>
  <si>
    <t xml:space="preserve">2.24 per MMbtu </t>
  </si>
  <si>
    <t>2.59 per MMbtu</t>
  </si>
  <si>
    <t>DISCONTINUED OPERATIONS (Details) - USD ($) $ in Thousands</t>
  </si>
  <si>
    <t>Assets retained by the Company:</t>
  </si>
  <si>
    <t>Performance bonds and refundable deposits</t>
  </si>
  <si>
    <t>Net assets conveyed to Purchaser:</t>
  </si>
  <si>
    <t>Undeveloped mining claims</t>
  </si>
  <si>
    <t>Mining equipment</t>
  </si>
  <si>
    <t>Less accumulated depreciation of mining equipment</t>
  </si>
  <si>
    <t>Less write-down due to impairment</t>
  </si>
  <si>
    <t>Net book value of assets conveyed</t>
  </si>
  <si>
    <t>Total assets of discontinued operations</t>
  </si>
  <si>
    <t>Asset retirement obligations assumed by Purchaser</t>
  </si>
  <si>
    <t>DISCONTINUED OPERATIONS (Details 1) - USD ($) $ in Thousands</t>
  </si>
  <si>
    <t>Issuance of preferred stock to induce dispostion</t>
  </si>
  <si>
    <t>Operating expenses of mining segment:</t>
  </si>
  <si>
    <t>Water treatment plant</t>
  </si>
  <si>
    <t>Mine property holding costs</t>
  </si>
  <si>
    <t>Depreciation of mine equipment</t>
  </si>
  <si>
    <t>Professional fees related to disposition</t>
  </si>
  <si>
    <t>Total results for discontinued operations</t>
  </si>
  <si>
    <t>DISCONTINUED OPERATIONS (Details Narrative) $ / shares in Units, $ in Thousands</t>
  </si>
  <si>
    <t>Mar. 31, 2016USD ($)</t>
  </si>
  <si>
    <t>Dec. 31, 2015USD ($)$ / sharesshares</t>
  </si>
  <si>
    <t>Jun. 30, 2016USD ($)$ / sharesshares</t>
  </si>
  <si>
    <t>Dec. 31, 2014USD ($)</t>
  </si>
  <si>
    <t>Dec. 31, 2013USD ($)</t>
  </si>
  <si>
    <t>Dec. 31, 2015£ / shares</t>
  </si>
  <si>
    <t>Dec. 31, 2014£ / shares</t>
  </si>
  <si>
    <t>Dec. 31, 2013£ / shares</t>
  </si>
  <si>
    <t>Aggregate annual expenses</t>
  </si>
  <si>
    <t>Market price (in pounds per share) | $ / shares</t>
  </si>
  <si>
    <t>Impairment charge</t>
  </si>
  <si>
    <t>Preferred shares authorized | shares</t>
  </si>
  <si>
    <t>Adjusted liquidation preference value</t>
  </si>
  <si>
    <t>Common stock, issued | shares</t>
  </si>
  <si>
    <t>Series A Convertible Preferred Stock Purchase Agreement [Member]</t>
  </si>
  <si>
    <t>Adjusted liquidation preference per share | $ / shares</t>
  </si>
  <si>
    <t>Common stock issued upon conversion | shares</t>
  </si>
  <si>
    <t>Freeport-McMoRan Inc. [Member] | Series A Convertible Preferred Stock Purchase Agreement [Member]</t>
  </si>
  <si>
    <t>Convertible preferred stock | shares</t>
  </si>
  <si>
    <t>Cash consideration paid</t>
  </si>
  <si>
    <t>Freeport-McMoRan Inc. [Member] | Series A Convertible Preferred Stock Purchase Agreement [Member] | Series A Convertible Preferred Stock [Member]</t>
  </si>
  <si>
    <t>Shares issued | shares</t>
  </si>
  <si>
    <t>Decription of transfer property</t>
  </si>
  <si>
    <t>(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t>
  </si>
  <si>
    <t>Percentage of dividend rate</t>
  </si>
  <si>
    <t>12.25%</t>
  </si>
  <si>
    <t>Freeport-McMoRan Inc. [Member] | Investor Rights Agreement [Member]</t>
  </si>
  <si>
    <t>Percentage of outstanding shares acquire</t>
  </si>
  <si>
    <t>16.86%</t>
  </si>
  <si>
    <t>Mt. Emmons Molybdenum Mining Properties [Member] | Freeport-McMoRan Inc. [Member]</t>
  </si>
  <si>
    <t>Water Treatment Plant [Member] | Mt. Emmons Molybdenum Mining Properties [Member]</t>
  </si>
  <si>
    <t>Water Treatment Plant [Member] | Mt. Emmons Molybdenum Mining Properties [Member] | United Kingdom, Pounds [Member]</t>
  </si>
  <si>
    <t>Market price (in pounds per share) | £ / shares</t>
  </si>
  <si>
    <t>ASSETS HELD FOR SALE (Details Narrative) - Three Parcels Of Land In Wyoming [Member] $ in Thousands</t>
  </si>
  <si>
    <t>Jun. 30, 2016USD ($)a</t>
  </si>
  <si>
    <t>Long Lived Assets Held-for-sale [Line Items]</t>
  </si>
  <si>
    <t>Area of land | a</t>
  </si>
  <si>
    <t>Carrying value | $</t>
  </si>
  <si>
    <t>DEBT (Details Narrative) - Energy One LLC [Member] - USD ($) $ in Thousands</t>
  </si>
  <si>
    <t>Credit Agreement [Member]</t>
  </si>
  <si>
    <t>Short-term Debt [Line Items]</t>
  </si>
  <si>
    <t>Description of covenants</t>
  </si>
  <si>
    <t>(i) the interest coverage ratio (EBITDAX to interest
expense) to be less than 3.0 to 1; (ii) total debt to EBITDAX to be greater than 3.5 to 1; and (iii) the current ratio to be less
than 1.0 to 1.0. EBITDAX is defined in the Credit Agreement as consolidated net income, plus non-cash charges.</t>
  </si>
  <si>
    <t>Senior Credit Agreement [Member]</t>
  </si>
  <si>
    <t>Fair value of real estate assets</t>
  </si>
  <si>
    <t>Net carrying value</t>
  </si>
  <si>
    <t>Senior Credit Agreement [Member] | Current Liabilities [Member]</t>
  </si>
  <si>
    <t>Outstanding amount of credit facility</t>
  </si>
  <si>
    <t>Senior Credit Agreement [Member] | Subsequent Event [Member]</t>
  </si>
  <si>
    <t>(i) a limited waiver of the negative
financial covenants as it relates to the fiscal quarters ended March 31, 2016 and June 30, 2016, (ii) implementation of a new
negative covenant that prohibits the Companys consolidated general and administrative expenses (as defined) from exceeding
$3,000 for each of the years ending December 31, 2016 and 2017, (iii) deferral of the next borrowing base redetermination until
December 1, 2016, and (iv) the pledge of additional collateral by U.S. Energy consisting of certain real estate assets and the
Companys shares of Anfield Resources, Inc., which had a fair value of $1,147 as of June 30, 2016.</t>
  </si>
  <si>
    <t>Wells Fargo Bank, National Association [Member] | Credit Facility [Member]</t>
  </si>
  <si>
    <t>Borrowing base</t>
  </si>
  <si>
    <t>Description of collateral</t>
  </si>
  <si>
    <t>Oil and gas producing properties and substantially all of the Companys cash and equivalents.</t>
  </si>
  <si>
    <t>Credit facility term</t>
  </si>
  <si>
    <t>6 months</t>
  </si>
  <si>
    <t>Interest rate</t>
  </si>
  <si>
    <t>3.19%</t>
  </si>
  <si>
    <t>EXECUTIVE RETIREMENT PLAN (Details Narrative) - Executive Retirement Policy [Member] - USD ($) $ in Thousands</t>
  </si>
  <si>
    <t>Defined Benefit Plan Disclosure [Line Items]</t>
  </si>
  <si>
    <t>Description about plan terms</t>
  </si>
  <si>
    <t>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t>
  </si>
  <si>
    <t>Current portion of retirement liablity</t>
  </si>
  <si>
    <t>COMMITMENTS AND CONTINGENCIES (Details Narrative) - USD ($) $ in Thousands</t>
  </si>
  <si>
    <t>Quiet Title Action - Willerson Lease [Member] | Former Employee [Member] | Executive Severance and Non-Compete Agreement [Member]</t>
  </si>
  <si>
    <t>Damages sought value</t>
  </si>
  <si>
    <t>SHAREHOLDERS' EQUITY (Details) - $ / shares</t>
  </si>
  <si>
    <t>Share-based Compensation Arrangement by Share-based Payment Award, Options, Outstanding [Roll Forward]</t>
  </si>
  <si>
    <t>Stock options outstanding</t>
  </si>
  <si>
    <t>Stock options exercisable</t>
  </si>
  <si>
    <t>Share-based Compensation Arrangement by Share-based Payment Award, Options, Outstanding, Weighted Average Exercise Price [Roll Forward]</t>
  </si>
  <si>
    <t>Stock options outstanding, price</t>
  </si>
  <si>
    <t>[1]</t>
  </si>
  <si>
    <t>Stock options exercisable, price</t>
  </si>
  <si>
    <t>Represents the weighted average price.</t>
  </si>
  <si>
    <t>SHAREHOLDERS' EQUITY (Details 1) - $ / shares</t>
  </si>
  <si>
    <t>Share-based Compensation, Shares Authorized under Stock Option Plans, Exercise Price Range [Line Items]</t>
  </si>
  <si>
    <t>Options Outstanding</t>
  </si>
  <si>
    <t>Weighted Average</t>
  </si>
  <si>
    <t>Options Exercisable</t>
  </si>
  <si>
    <t>Weighted Average Exercisable</t>
  </si>
  <si>
    <t>Exercise Price $9.00 to $9.00 [Member]</t>
  </si>
  <si>
    <t>Contractual Term</t>
  </si>
  <si>
    <t>8 years 6 months</t>
  </si>
  <si>
    <t>Exercise Price $12.48 to $12.48 [Member]</t>
  </si>
  <si>
    <t>7 years</t>
  </si>
  <si>
    <t>Exercise Price $13.92 to $17.10 [Member]</t>
  </si>
  <si>
    <t>3 years 3 months 18 days</t>
  </si>
  <si>
    <t>Exercise Price $22.62 to $30.24 [Member]</t>
  </si>
  <si>
    <t>1 year 7 months 6 days</t>
  </si>
  <si>
    <t>Exercise Price $9.00 to $30.24 [Member]</t>
  </si>
  <si>
    <t>3 years 8 months 12 days</t>
  </si>
  <si>
    <t>SHAREHOLDERS' EQUITY (Details Narrative) - USD ($) $ / shares in Units, $ in Thousands</t>
  </si>
  <si>
    <t>Jul. 07, 2016</t>
  </si>
  <si>
    <t>Jan. 31, 2015</t>
  </si>
  <si>
    <t>Share based compensation</t>
  </si>
  <si>
    <t>Unrecognized expense related to unvested stock options</t>
  </si>
  <si>
    <t>Number of shares are available for future grants</t>
  </si>
  <si>
    <t>Common stock, per share</t>
  </si>
  <si>
    <t>Option outstanding shares</t>
  </si>
  <si>
    <t>Preferred shares authorized</t>
  </si>
  <si>
    <t>Employee Stock Ownership Plan 1989 [Member]</t>
  </si>
  <si>
    <t>Description of ESOP</t>
  </si>
  <si>
    <t>Employees become eligible to participate in the ESOP after one year of service which must consist of at least 1,000 hours worked.</t>
  </si>
  <si>
    <t>Percentage of vesting</t>
  </si>
  <si>
    <t>20.00%</t>
  </si>
  <si>
    <t>Vested period</t>
  </si>
  <si>
    <t>3 years</t>
  </si>
  <si>
    <t>Expired period</t>
  </si>
  <si>
    <t>Compensation expense</t>
  </si>
  <si>
    <t>Total shares held by the ESOP</t>
  </si>
  <si>
    <t>Cash contributions</t>
  </si>
  <si>
    <t>Equity and Performance Incentive Plan 2012 [Member] | Restricted Stock [Member]</t>
  </si>
  <si>
    <t>Accrued Employee</t>
  </si>
  <si>
    <t>Equity and Performance Incentive Plan 2012 [Member] | Restricted Stock [Member] | Tranche One [Member]</t>
  </si>
  <si>
    <t>Number of shares vested</t>
  </si>
  <si>
    <t>Equity and Performance Incentive Plan 2012 [Member] | Restricted Stock [Member] | Tranche Two [Member]</t>
  </si>
  <si>
    <t>Equity and Performance Incentive Plan 2012 [Member] | Restricted Stock [Member] | Tranche Three [Member]</t>
  </si>
  <si>
    <t>Equity and Performance Incentive Plan 2012 [Member] | Four Officers [Member] | Restricted Stock [Member]</t>
  </si>
  <si>
    <t>Equity and Performance Incentive Plan 2012 [Member] | Four Officers [Member] | Restricted Stock [Member] | Severance Agreements [Member]</t>
  </si>
  <si>
    <t>Surrender shares</t>
  </si>
  <si>
    <t>Number of shares issued</t>
  </si>
  <si>
    <t>INCOME TAXES (Details Narrative) - USD ($) $ in Thousands</t>
  </si>
  <si>
    <t>Net operating loss carryovers</t>
  </si>
  <si>
    <t>Description of limitation of use</t>
  </si>
  <si>
    <t>The net operating loss carryovers may be carried
back two years and forward twenty years from the year the net operating loss was generated. The net operating losses may be used
to offset future taxable income and expire in varying amounts through 2035.</t>
  </si>
  <si>
    <t>Minimum tax credit carry-forwards</t>
  </si>
  <si>
    <t>EARNINGS (LOSS) PER SHARE (Details) - shares</t>
  </si>
  <si>
    <t>Stock Options [Member]</t>
  </si>
  <si>
    <t>Unvested Shares Of Restricted Common Stock [Member]</t>
  </si>
  <si>
    <t>Includes weighted average number of shares for options issued during the period and shares of restricted stock that vested during the period.</t>
  </si>
  <si>
    <t>SIGNIFICANT CONCENTRATIONS (Details Narrative) - USD ($) $ in Thousands</t>
  </si>
  <si>
    <t>Concentration Risk [Line Items]</t>
  </si>
  <si>
    <t>Percentage of concentration risk</t>
  </si>
  <si>
    <t>27.00%</t>
  </si>
  <si>
    <t>Oil And Gas Sales [Member] | Operator B [Member]</t>
  </si>
  <si>
    <t>FAIR VALUE MEASUREMENTS (Details) - Recurring Measurements [Member] - USD ($) $ in Thousands</t>
  </si>
  <si>
    <t>Level 1 [Member]</t>
  </si>
  <si>
    <t>Fair Value, Assets and Liabilities Measured on Recurring and Nonrecurring Basis [Line Items]</t>
  </si>
  <si>
    <t>Level 1 [Member] | Executive Retirement Program Liability [Member]</t>
  </si>
  <si>
    <t>Executive retirement liability</t>
  </si>
  <si>
    <t>Level 1 [Member] | Crude Oil Derivatives Assets [Member]</t>
  </si>
  <si>
    <t>Crude oil price risk derivatives</t>
  </si>
  <si>
    <t>Level 1 [Member] | Equity Securities [Member] | Sutter Gold Mining Company [Member]</t>
  </si>
  <si>
    <t>Marketable equity securitites</t>
  </si>
  <si>
    <t>Level 1 [Member] | Equity Securities [Member] | Anfield Resources, Inc. [Member]</t>
  </si>
  <si>
    <t>Level 2 [Member]</t>
  </si>
  <si>
    <t>Level 2 [Member] | Executive Retirement Program Liability [Member]</t>
  </si>
  <si>
    <t>Level 2 [Member] | Crude Oil Derivatives Assets [Member]</t>
  </si>
  <si>
    <t>Level 2 [Member] | Equity Securities [Member] | Sutter Gold Mining Company [Member]</t>
  </si>
  <si>
    <t>Level 2 [Member] | Equity Securities [Member] | Anfield Resources, Inc. [Member]</t>
  </si>
  <si>
    <t>Level 3 [Member]</t>
  </si>
  <si>
    <t>Level 3 [Member] | Executive Retirement Program Liability [Member]</t>
  </si>
  <si>
    <t>Level 3 [Member] | Crude Oil Derivatives Assets [Member]</t>
  </si>
  <si>
    <t>Level 3 [Member] | Equity Securities [Member] | Sutter Gold Mining Company [Member]</t>
  </si>
  <si>
    <t>Level 3 [Member] | Equity Securities [Member] | Anfield Resources, Inc. [Member]</t>
  </si>
  <si>
    <t>Total [Member]</t>
  </si>
  <si>
    <t>Total [Member] | Executive Retirement Program Liability [Member]</t>
  </si>
  <si>
    <t>Total [Member] | Crude Oil Derivatives Assets [Member]</t>
  </si>
  <si>
    <t>Total [Member] | Equity Securities [Member] | Sutter Gold Mining Company [Member]</t>
  </si>
  <si>
    <t>Total [Member] | Equity Securities [Member] | Anfield Resources, Inc. [Member]</t>
  </si>
  <si>
    <t>For the period from September 1, 2015 when the Company acquired its investment in Anfield Resources, Inc. ("Anfield") through March 31, 2016, average daily trading volume was approximately 10,000 shares and management concluded that the quoted marked price was not an accurate indicator of fair value. Accordingly, alternative methods were used to determine fair value upon receipt of the shares in September 2015, which required classification under Level 3 of the fair value hierarchy. During the second quarter of 2016, average daily trading volume increased to more than 240,000 shares and management now classifies its investment in Anfield under Level 1 of the fair value hierarchy. As a result of the reclassification of Anfield to Level 1, the Company recognized an unrealized gain of $909 during the three and six months ended June 30, 2016.</t>
  </si>
  <si>
    <t>FAIR VALUE MEASUREMENTS (Details Narrative) - USD ($) $ in Thousands</t>
  </si>
  <si>
    <t>7 Months Ended</t>
  </si>
  <si>
    <t>Fair Value, Option, Qualitative Disclosures Related to Election [Line Items]</t>
  </si>
  <si>
    <t>Average daily trading volume (in shares)</t>
  </si>
  <si>
    <t>Unrealized gain</t>
  </si>
  <si>
    <t>SUBSEQUENT EVENTS (Details Narrative) - USD ($) $ / shares in Units, $ in Thousands</t>
  </si>
  <si>
    <t>Jul. 31, 2016</t>
  </si>
  <si>
    <t>Common stock fair value (in dollars per share)</t>
  </si>
  <si>
    <t>Subsequent Event [Member] | IronHorse Resources LLC ("IronHorse") [Member]</t>
  </si>
  <si>
    <t>Acquire interest</t>
  </si>
  <si>
    <t>40.00%</t>
  </si>
  <si>
    <t>Development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769571</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0</v>
      </c>
      <c r="C3" s="7" t="n">
        <v>3354</v>
      </c>
    </row>
    <row r="4" spans="1:3">
      <c r="A4" s="4" t="s">
        <v>33</v>
      </c>
      <c r="B4" s="6" t="n">
        <v>1178</v>
      </c>
      <c r="C4" s="6" t="n">
        <v>251</v>
      </c>
    </row>
    <row r="5" spans="1:3">
      <c r="A5" s="4" t="s">
        <v>34</v>
      </c>
      <c r="B5" s="6" t="n">
        <v>834</v>
      </c>
      <c r="C5" s="6" t="n">
        <v>1143</v>
      </c>
    </row>
    <row r="6" spans="1:3">
      <c r="A6" s="4" t="s">
        <v>35</v>
      </c>
      <c r="B6" s="6" t="n">
        <v>653</v>
      </c>
      <c r="C6" s="4" t="s">
        <v>36</v>
      </c>
    </row>
    <row r="7" spans="1:3">
      <c r="A7" s="4" t="s">
        <v>37</v>
      </c>
      <c r="B7" s="6" t="n">
        <v>319</v>
      </c>
      <c r="C7" s="6" t="n">
        <v>136</v>
      </c>
    </row>
    <row r="8" spans="1:3">
      <c r="A8" s="4" t="s">
        <v>38</v>
      </c>
      <c r="B8" s="6" t="n">
        <v>174</v>
      </c>
      <c r="C8" s="6" t="n">
        <v>1634</v>
      </c>
    </row>
    <row r="9" spans="1:3">
      <c r="A9" s="4" t="s">
        <v>39</v>
      </c>
      <c r="B9" s="6" t="n">
        <v>135</v>
      </c>
      <c r="C9" s="6" t="n">
        <v>318</v>
      </c>
    </row>
    <row r="10" spans="1:3">
      <c r="A10" s="4" t="s">
        <v>40</v>
      </c>
      <c r="B10" s="6" t="n">
        <v>4653</v>
      </c>
      <c r="C10" s="6" t="n">
        <v>6836</v>
      </c>
    </row>
    <row r="11" spans="1:3">
      <c r="A11" s="3" t="s">
        <v>41</v>
      </c>
    </row>
    <row r="12" spans="1:3">
      <c r="A12" s="4" t="s">
        <v>42</v>
      </c>
      <c r="B12" s="6" t="n">
        <v>4665</v>
      </c>
      <c r="C12" s="6" t="n">
        <v>5664</v>
      </c>
    </row>
    <row r="13" spans="1:3">
      <c r="A13" s="4" t="s">
        <v>43</v>
      </c>
      <c r="B13" s="6" t="n">
        <v>89402</v>
      </c>
      <c r="C13" s="6" t="n">
        <v>97912</v>
      </c>
    </row>
    <row r="14" spans="1:3">
      <c r="A14" s="4" t="s">
        <v>44</v>
      </c>
      <c r="B14" s="6" t="n">
        <v>-81774</v>
      </c>
      <c r="C14" s="6" t="n">
        <v>-80144</v>
      </c>
    </row>
    <row r="15" spans="1:3">
      <c r="A15" s="4" t="s">
        <v>45</v>
      </c>
      <c r="B15" s="6" t="n">
        <v>12293</v>
      </c>
      <c r="C15" s="6" t="n">
        <v>23432</v>
      </c>
    </row>
    <row r="16" spans="1:3">
      <c r="A16" s="3" t="s">
        <v>46</v>
      </c>
    </row>
    <row r="17" spans="1:3">
      <c r="A17" s="4" t="s">
        <v>47</v>
      </c>
      <c r="B17" s="6" t="n">
        <v>1934</v>
      </c>
      <c r="C17" s="6" t="n">
        <v>2658</v>
      </c>
    </row>
    <row r="18" spans="1:3">
      <c r="A18" s="4" t="s">
        <v>48</v>
      </c>
      <c r="B18" s="6" t="n">
        <v>158</v>
      </c>
      <c r="C18" s="6" t="n">
        <v>206</v>
      </c>
    </row>
    <row r="19" spans="1:3">
      <c r="A19" s="4" t="s">
        <v>49</v>
      </c>
      <c r="B19" s="6" t="n">
        <v>2092</v>
      </c>
      <c r="C19" s="6" t="n">
        <v>2864</v>
      </c>
    </row>
    <row r="20" spans="1:3">
      <c r="A20" s="4" t="s">
        <v>50</v>
      </c>
      <c r="B20" s="6" t="n">
        <v>19038</v>
      </c>
      <c r="C20" s="6" t="n">
        <v>33132</v>
      </c>
    </row>
    <row r="21" spans="1:3">
      <c r="A21" s="3" t="s">
        <v>51</v>
      </c>
    </row>
    <row r="22" spans="1:3">
      <c r="A22" s="4" t="s">
        <v>52</v>
      </c>
      <c r="B22" s="6" t="n">
        <v>3302</v>
      </c>
      <c r="C22" s="6" t="n">
        <v>4159</v>
      </c>
    </row>
    <row r="23" spans="1:3">
      <c r="A23" s="4" t="s">
        <v>53</v>
      </c>
      <c r="B23" s="6" t="n">
        <v>3593</v>
      </c>
      <c r="C23" s="6" t="n">
        <v>3108</v>
      </c>
    </row>
    <row r="24" spans="1:3">
      <c r="A24" s="4" t="s">
        <v>54</v>
      </c>
      <c r="B24" s="6" t="n">
        <v>1216</v>
      </c>
      <c r="C24" s="6" t="n">
        <v>1791</v>
      </c>
    </row>
    <row r="25" spans="1:3">
      <c r="A25" s="4" t="s">
        <v>55</v>
      </c>
      <c r="B25" s="6" t="n">
        <v>51</v>
      </c>
      <c r="C25" s="6" t="n">
        <v>1352</v>
      </c>
    </row>
    <row r="26" spans="1:3">
      <c r="A26" s="4" t="s">
        <v>56</v>
      </c>
      <c r="B26" s="6" t="n">
        <v>6000</v>
      </c>
      <c r="C26" s="6" t="n">
        <v>6000</v>
      </c>
    </row>
    <row r="27" spans="1:3">
      <c r="A27" s="4" t="s">
        <v>57</v>
      </c>
      <c r="B27" s="4" t="s">
        <v>36</v>
      </c>
      <c r="C27" s="6" t="n">
        <v>204</v>
      </c>
    </row>
    <row r="28" spans="1:3">
      <c r="A28" s="4" t="s">
        <v>58</v>
      </c>
      <c r="B28" s="6" t="n">
        <v>14162</v>
      </c>
      <c r="C28" s="6" t="n">
        <v>16614</v>
      </c>
    </row>
    <row r="29" spans="1:3">
      <c r="A29" s="3" t="s">
        <v>59</v>
      </c>
    </row>
    <row r="30" spans="1:3">
      <c r="A30" s="4" t="s">
        <v>60</v>
      </c>
      <c r="B30" s="6" t="n">
        <v>1054</v>
      </c>
      <c r="C30" s="6" t="n">
        <v>1038</v>
      </c>
    </row>
    <row r="31" spans="1:3">
      <c r="A31" s="4" t="s">
        <v>61</v>
      </c>
      <c r="B31" s="6" t="n">
        <v>173</v>
      </c>
      <c r="C31" s="6" t="n">
        <v>5</v>
      </c>
    </row>
    <row r="32" spans="1:3">
      <c r="A32" s="4" t="s">
        <v>62</v>
      </c>
      <c r="B32" s="6" t="n">
        <v>1227</v>
      </c>
      <c r="C32" s="6" t="n">
        <v>1043</v>
      </c>
    </row>
    <row r="33" spans="1:3">
      <c r="A33" s="4" t="s">
        <v>63</v>
      </c>
      <c r="B33" s="4" t="s">
        <v>36</v>
      </c>
      <c r="C33" s="4" t="s">
        <v>36</v>
      </c>
    </row>
    <row r="34" spans="1:3">
      <c r="A34" s="3" t="s">
        <v>64</v>
      </c>
    </row>
    <row r="35" spans="1:3">
      <c r="A35" s="4" t="s">
        <v>65</v>
      </c>
      <c r="B35" s="6" t="n">
        <v>1</v>
      </c>
      <c r="C35" s="4" t="s">
        <v>36</v>
      </c>
    </row>
    <row r="36" spans="1:3">
      <c r="A36" s="4" t="s">
        <v>66</v>
      </c>
      <c r="B36" s="6" t="n">
        <v>47</v>
      </c>
      <c r="C36" s="6" t="n">
        <v>47</v>
      </c>
    </row>
    <row r="37" spans="1:3">
      <c r="A37" s="4" t="s">
        <v>67</v>
      </c>
      <c r="B37" s="6" t="n">
        <v>127197</v>
      </c>
      <c r="C37" s="6" t="n">
        <v>125133</v>
      </c>
    </row>
    <row r="38" spans="1:3">
      <c r="A38" s="4" t="s">
        <v>68</v>
      </c>
      <c r="B38" s="6" t="n">
        <v>-124523</v>
      </c>
      <c r="C38" s="6" t="n">
        <v>-109705</v>
      </c>
    </row>
    <row r="39" spans="1:3">
      <c r="A39" s="4" t="s">
        <v>69</v>
      </c>
      <c r="B39" s="6" t="n">
        <v>927</v>
      </c>
      <c r="C39" s="4" t="s">
        <v>36</v>
      </c>
    </row>
    <row r="40" spans="1:3">
      <c r="A40" s="4" t="s">
        <v>70</v>
      </c>
      <c r="B40" s="6" t="n">
        <v>3649</v>
      </c>
      <c r="C40" s="6" t="n">
        <v>15475</v>
      </c>
    </row>
    <row r="41" spans="1:3">
      <c r="A41" s="4" t="s">
        <v>71</v>
      </c>
      <c r="B41" s="7" t="n">
        <v>19038</v>
      </c>
      <c r="C41" s="7" t="n">
        <v>33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253</v>
      </c>
    </row>
    <row r="2" spans="1:2">
      <c r="A2" s="3" t="s">
        <v>175</v>
      </c>
    </row>
    <row r="3" spans="1:2">
      <c r="A3" s="4" t="s">
        <v>254</v>
      </c>
      <c r="B3" s="4" t="s">
        <v>255</v>
      </c>
    </row>
    <row r="4" spans="1:2">
      <c r="A4" s="4" t="s">
        <v>256</v>
      </c>
      <c r="B4" s="6" t="n">
        <v>1245</v>
      </c>
    </row>
    <row r="5" spans="1:2">
      <c r="A5" s="4" t="s">
        <v>257</v>
      </c>
      <c r="B5" s="7" t="n">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58</v>
      </c>
      <c r="B1" s="2" t="s">
        <v>259</v>
      </c>
      <c r="D1" s="2" t="s">
        <v>86</v>
      </c>
      <c r="F1" s="2" t="s">
        <v>1</v>
      </c>
      <c r="H1" s="2" t="s">
        <v>73</v>
      </c>
    </row>
    <row r="2" spans="1:10">
      <c r="B2" s="2" t="s">
        <v>260</v>
      </c>
      <c r="C2" s="2" t="s">
        <v>261</v>
      </c>
      <c r="D2" s="2" t="s">
        <v>262</v>
      </c>
      <c r="E2" s="2" t="s">
        <v>263</v>
      </c>
      <c r="F2" s="2" t="s">
        <v>262</v>
      </c>
      <c r="G2" s="2" t="s">
        <v>263</v>
      </c>
      <c r="H2" s="2" t="s">
        <v>264</v>
      </c>
      <c r="I2" s="2" t="s">
        <v>265</v>
      </c>
      <c r="J2" s="2" t="s">
        <v>266</v>
      </c>
    </row>
    <row r="3" spans="1:10">
      <c r="A3" s="4" t="s">
        <v>267</v>
      </c>
      <c r="F3" s="7" t="n">
        <v>9509</v>
      </c>
    </row>
    <row r="4" spans="1:10">
      <c r="A4" s="4" t="s">
        <v>68</v>
      </c>
      <c r="D4" s="7" t="n">
        <v>-124523</v>
      </c>
      <c r="F4" s="6" t="n">
        <v>-124523</v>
      </c>
      <c r="J4" s="7" t="n">
        <v>-109705</v>
      </c>
    </row>
    <row r="5" spans="1:10">
      <c r="A5" s="4" t="s">
        <v>111</v>
      </c>
      <c r="D5" s="6" t="n">
        <v>-4216</v>
      </c>
      <c r="E5" s="7" t="n">
        <v>-6280</v>
      </c>
      <c r="F5" s="6" t="n">
        <v>-14818</v>
      </c>
      <c r="G5" s="7" t="n">
        <v>-29983</v>
      </c>
    </row>
    <row r="6" spans="1:10">
      <c r="A6" s="4" t="s">
        <v>56</v>
      </c>
      <c r="D6" s="7" t="n">
        <v>6000</v>
      </c>
      <c r="F6" s="6" t="n">
        <v>6000</v>
      </c>
      <c r="J6" s="7" t="n">
        <v>6000</v>
      </c>
    </row>
    <row r="7" spans="1:10">
      <c r="A7" s="4" t="s">
        <v>268</v>
      </c>
      <c r="F7" s="7" t="n">
        <v>4000</v>
      </c>
    </row>
    <row r="8" spans="1:10">
      <c r="A8" s="4" t="s">
        <v>269</v>
      </c>
      <c r="D8" s="4" t="s">
        <v>270</v>
      </c>
      <c r="F8" s="4" t="s">
        <v>270</v>
      </c>
    </row>
    <row r="9" spans="1:10">
      <c r="A9" s="4" t="s">
        <v>271</v>
      </c>
      <c r="F9" s="7" t="n">
        <v>373</v>
      </c>
      <c r="G9" s="7" t="n">
        <v>1459</v>
      </c>
    </row>
    <row r="10" spans="1:10">
      <c r="A10" s="4" t="s">
        <v>32</v>
      </c>
      <c r="D10" s="7" t="n">
        <v>1360</v>
      </c>
      <c r="F10" s="6" t="n">
        <v>1360</v>
      </c>
    </row>
    <row r="11" spans="1:10">
      <c r="A11" s="4" t="s">
        <v>272</v>
      </c>
      <c r="F11" s="6" t="n">
        <v>7000</v>
      </c>
    </row>
    <row r="12" spans="1:10">
      <c r="A12" s="4" t="s">
        <v>273</v>
      </c>
    </row>
    <row r="13" spans="1:10">
      <c r="A13" s="4" t="s">
        <v>274</v>
      </c>
      <c r="H13" s="7" t="n">
        <v>3800</v>
      </c>
      <c r="I13" s="7" t="n">
        <v>1000</v>
      </c>
    </row>
    <row r="14" spans="1:10">
      <c r="A14" s="4" t="s">
        <v>275</v>
      </c>
    </row>
    <row r="15" spans="1:10">
      <c r="A15" s="4" t="s">
        <v>56</v>
      </c>
      <c r="D15" s="7" t="n">
        <v>6000</v>
      </c>
      <c r="F15" s="7" t="n">
        <v>6000</v>
      </c>
    </row>
    <row r="16" spans="1:10">
      <c r="A16" s="4" t="s">
        <v>276</v>
      </c>
      <c r="F16" s="4" t="s">
        <v>277</v>
      </c>
    </row>
    <row r="17" spans="1:10">
      <c r="A17" s="4" t="s">
        <v>278</v>
      </c>
    </row>
    <row r="18" spans="1:10">
      <c r="A18" s="4" t="s">
        <v>279</v>
      </c>
      <c r="C18" s="6" t="n">
        <v>1</v>
      </c>
    </row>
    <row r="19" spans="1:10">
      <c r="A19" s="4" t="s">
        <v>280</v>
      </c>
    </row>
    <row r="20" spans="1:10">
      <c r="A20" s="4" t="s">
        <v>279</v>
      </c>
      <c r="C20" s="6" t="n">
        <v>14</v>
      </c>
    </row>
    <row r="21" spans="1:10">
      <c r="A21" s="4" t="s">
        <v>281</v>
      </c>
    </row>
    <row r="22" spans="1:10">
      <c r="A22" s="4" t="s">
        <v>268</v>
      </c>
      <c r="B22" s="7" t="n">
        <v>3000</v>
      </c>
    </row>
  </sheetData>
  <mergeCells count="5">
    <mergeCell ref="A1:A2"/>
    <mergeCell ref="B1:C1"/>
    <mergeCell ref="D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v>
      </c>
      <c r="B1" s="2" t="s">
        <v>1</v>
      </c>
      <c r="C1" s="2" t="s">
        <v>73</v>
      </c>
    </row>
    <row r="2" spans="1:3">
      <c r="B2" s="2" t="s">
        <v>2</v>
      </c>
      <c r="C2" s="2" t="s">
        <v>30</v>
      </c>
    </row>
    <row r="3" spans="1:3">
      <c r="A3" s="4" t="s">
        <v>74</v>
      </c>
      <c r="B3" s="8" t="n">
        <v>0.01</v>
      </c>
      <c r="C3" s="8" t="n">
        <v>0.01</v>
      </c>
    </row>
    <row r="4" spans="1:3">
      <c r="A4" s="4" t="s">
        <v>75</v>
      </c>
      <c r="B4" s="6" t="n">
        <v>100000</v>
      </c>
      <c r="C4" s="6" t="n">
        <v>100000</v>
      </c>
    </row>
    <row r="5" spans="1:3">
      <c r="A5" s="4" t="s">
        <v>76</v>
      </c>
      <c r="B5" s="7" t="n">
        <v>2034</v>
      </c>
    </row>
    <row r="6" spans="1:3">
      <c r="A6" s="4" t="s">
        <v>77</v>
      </c>
      <c r="B6" s="8" t="n">
        <v>0.01</v>
      </c>
      <c r="C6" s="8" t="n">
        <v>0.01</v>
      </c>
    </row>
    <row r="7" spans="1:3">
      <c r="A7" s="4" t="s">
        <v>78</v>
      </c>
      <c r="B7" s="4" t="s">
        <v>79</v>
      </c>
      <c r="C7" s="4" t="s">
        <v>79</v>
      </c>
    </row>
    <row r="8" spans="1:3">
      <c r="A8" s="4" t="s">
        <v>80</v>
      </c>
      <c r="B8" s="6" t="n">
        <v>4704267</v>
      </c>
      <c r="C8" s="6" t="n">
        <v>4699956</v>
      </c>
    </row>
    <row r="9" spans="1:3">
      <c r="A9" s="4" t="s">
        <v>81</v>
      </c>
      <c r="B9" s="6" t="n">
        <v>4704267</v>
      </c>
      <c r="C9" s="6" t="n">
        <v>4699956</v>
      </c>
    </row>
    <row r="10" spans="1:3">
      <c r="A10" s="4" t="s">
        <v>82</v>
      </c>
    </row>
    <row r="11" spans="1:3">
      <c r="A11" s="4" t="s">
        <v>83</v>
      </c>
      <c r="B11" s="6" t="n">
        <v>50000</v>
      </c>
    </row>
    <row r="12" spans="1:3">
      <c r="A12" s="4" t="s">
        <v>84</v>
      </c>
      <c r="B12" s="6" t="n">
        <v>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5"/>
  </cols>
  <sheetData>
    <row r="1" spans="1:2">
      <c r="A1" s="1" t="s">
        <v>282</v>
      </c>
      <c r="B1" s="2" t="s">
        <v>283</v>
      </c>
    </row>
    <row r="2" spans="1:2">
      <c r="A2" s="4" t="s">
        <v>284</v>
      </c>
    </row>
    <row r="3" spans="1:2">
      <c r="A3" s="4" t="s">
        <v>285</v>
      </c>
      <c r="B3" s="6" t="n">
        <v>300</v>
      </c>
    </row>
    <row r="4" spans="1:2">
      <c r="A4" s="4" t="s">
        <v>286</v>
      </c>
      <c r="B4" s="6" t="n">
        <v>50</v>
      </c>
    </row>
    <row r="5" spans="1:2">
      <c r="A5" s="4" t="s">
        <v>287</v>
      </c>
    </row>
    <row r="6" spans="1:2">
      <c r="A6" s="4" t="s">
        <v>285</v>
      </c>
      <c r="B6" s="6" t="n">
        <v>300</v>
      </c>
    </row>
    <row r="7" spans="1:2">
      <c r="A7" s="4" t="s">
        <v>286</v>
      </c>
      <c r="B7" s="9" t="n">
        <v>65.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4"/>
    <col customWidth="1" max="3" min="3" width="21"/>
  </cols>
  <sheetData>
    <row r="1" spans="1:3">
      <c r="A1" s="1" t="s">
        <v>288</v>
      </c>
      <c r="B1" s="2" t="s">
        <v>1</v>
      </c>
    </row>
    <row r="2" spans="1:3">
      <c r="B2" s="2" t="s">
        <v>289</v>
      </c>
      <c r="C2" s="2" t="s">
        <v>266</v>
      </c>
    </row>
    <row r="3" spans="1:3">
      <c r="A3" s="4" t="s">
        <v>287</v>
      </c>
    </row>
    <row r="4" spans="1:3">
      <c r="A4" s="4" t="s">
        <v>290</v>
      </c>
      <c r="B4" s="7" t="n">
        <v>15</v>
      </c>
      <c r="C4" s="7" t="n">
        <v>40</v>
      </c>
    </row>
    <row r="5" spans="1:3">
      <c r="A5" s="4" t="s">
        <v>284</v>
      </c>
    </row>
    <row r="6" spans="1:3">
      <c r="A6" s="4" t="s">
        <v>290</v>
      </c>
      <c r="B6" s="7" t="n">
        <v>189</v>
      </c>
      <c r="C6" s="6" t="n">
        <v>1674</v>
      </c>
    </row>
    <row r="7" spans="1:3">
      <c r="A7" s="4" t="s">
        <v>291</v>
      </c>
    </row>
    <row r="8" spans="1:3">
      <c r="A8" s="4" t="s">
        <v>292</v>
      </c>
      <c r="B8" s="6" t="n">
        <v>55200</v>
      </c>
    </row>
    <row r="9" spans="1:3">
      <c r="A9" s="4" t="s">
        <v>293</v>
      </c>
      <c r="B9" s="7" t="n">
        <v>174</v>
      </c>
      <c r="C9" s="7" t="n">
        <v>16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 customWidth="1" max="7" min="7" width="17"/>
  </cols>
  <sheetData>
    <row r="1" spans="1:7">
      <c r="A1" s="1" t="s">
        <v>294</v>
      </c>
      <c r="B1" s="2" t="s">
        <v>86</v>
      </c>
      <c r="E1" s="2" t="s">
        <v>1</v>
      </c>
      <c r="G1" s="2" t="s">
        <v>73</v>
      </c>
    </row>
    <row r="2" spans="1:7">
      <c r="B2" s="2" t="s">
        <v>2</v>
      </c>
      <c r="C2" s="2" t="s">
        <v>295</v>
      </c>
      <c r="D2" s="2" t="s">
        <v>87</v>
      </c>
      <c r="E2" s="2" t="s">
        <v>2</v>
      </c>
      <c r="F2" s="2" t="s">
        <v>87</v>
      </c>
      <c r="G2" s="2" t="s">
        <v>30</v>
      </c>
    </row>
    <row r="3" spans="1:7">
      <c r="A3" s="4" t="s">
        <v>296</v>
      </c>
      <c r="E3" s="4" t="s">
        <v>297</v>
      </c>
    </row>
    <row r="4" spans="1:7">
      <c r="A4" s="4" t="s">
        <v>298</v>
      </c>
      <c r="B4" s="7" t="n">
        <v>2611</v>
      </c>
      <c r="D4" s="7" t="n">
        <v>3208</v>
      </c>
      <c r="E4" s="7" t="n">
        <v>9568</v>
      </c>
      <c r="F4" s="7" t="n">
        <v>22448</v>
      </c>
    </row>
    <row r="5" spans="1:7">
      <c r="A5" s="4" t="s">
        <v>299</v>
      </c>
      <c r="C5" s="7" t="n">
        <v>1000</v>
      </c>
    </row>
    <row r="6" spans="1:7">
      <c r="A6" s="4" t="s">
        <v>300</v>
      </c>
    </row>
    <row r="7" spans="1:7">
      <c r="A7" s="4" t="s">
        <v>301</v>
      </c>
      <c r="E7" s="4" t="s">
        <v>302</v>
      </c>
      <c r="G7" s="4" t="s">
        <v>303</v>
      </c>
    </row>
    <row r="8" spans="1:7">
      <c r="A8" s="4" t="s">
        <v>304</v>
      </c>
    </row>
    <row r="9" spans="1:7">
      <c r="A9" s="4" t="s">
        <v>301</v>
      </c>
      <c r="E9" s="4" t="s">
        <v>305</v>
      </c>
      <c r="G9" s="4" t="s">
        <v>30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07</v>
      </c>
      <c r="B1" s="2" t="s">
        <v>1</v>
      </c>
    </row>
    <row r="2" spans="1:3">
      <c r="B2" s="2" t="s">
        <v>2</v>
      </c>
      <c r="C2" s="2" t="s">
        <v>87</v>
      </c>
    </row>
    <row r="3" spans="1:3">
      <c r="A3" s="3" t="s">
        <v>308</v>
      </c>
    </row>
    <row r="4" spans="1:3">
      <c r="A4" s="4" t="s">
        <v>309</v>
      </c>
      <c r="B4" s="7" t="n">
        <v>135</v>
      </c>
      <c r="C4" s="7" t="n">
        <v>114</v>
      </c>
    </row>
    <row r="5" spans="1:3">
      <c r="A5" s="3" t="s">
        <v>310</v>
      </c>
    </row>
    <row r="6" spans="1:3">
      <c r="A6" s="4" t="s">
        <v>311</v>
      </c>
      <c r="B6" s="4" t="s">
        <v>36</v>
      </c>
      <c r="C6" s="6" t="n">
        <v>21942</v>
      </c>
    </row>
    <row r="7" spans="1:3">
      <c r="A7" s="4" t="s">
        <v>312</v>
      </c>
      <c r="B7" s="4" t="s">
        <v>36</v>
      </c>
      <c r="C7" s="6" t="n">
        <v>1774</v>
      </c>
    </row>
    <row r="8" spans="1:3">
      <c r="A8" s="4" t="s">
        <v>313</v>
      </c>
      <c r="B8" s="4" t="s">
        <v>36</v>
      </c>
      <c r="C8" s="6" t="n">
        <v>-892</v>
      </c>
    </row>
    <row r="9" spans="1:3">
      <c r="A9" s="4" t="s">
        <v>314</v>
      </c>
      <c r="B9" s="4" t="s">
        <v>36</v>
      </c>
      <c r="C9" s="6" t="n">
        <v>-22620</v>
      </c>
    </row>
    <row r="10" spans="1:3">
      <c r="A10" s="4" t="s">
        <v>315</v>
      </c>
      <c r="B10" s="4" t="s">
        <v>36</v>
      </c>
      <c r="C10" s="6" t="n">
        <v>204</v>
      </c>
    </row>
    <row r="11" spans="1:3">
      <c r="A11" s="4" t="s">
        <v>316</v>
      </c>
      <c r="B11" s="6" t="n">
        <v>135</v>
      </c>
      <c r="C11" s="6" t="n">
        <v>318</v>
      </c>
    </row>
    <row r="12" spans="1:3">
      <c r="A12" s="4" t="s">
        <v>317</v>
      </c>
      <c r="B12" s="4" t="s">
        <v>36</v>
      </c>
      <c r="C12" s="7" t="n">
        <v>2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18</v>
      </c>
      <c r="B1" s="2" t="s">
        <v>86</v>
      </c>
      <c r="D1" s="2" t="s">
        <v>1</v>
      </c>
    </row>
    <row r="2" spans="1:5">
      <c r="B2" s="2" t="s">
        <v>2</v>
      </c>
      <c r="C2" s="2" t="s">
        <v>87</v>
      </c>
      <c r="D2" s="2" t="s">
        <v>2</v>
      </c>
      <c r="E2" s="2" t="s">
        <v>87</v>
      </c>
    </row>
    <row r="3" spans="1:5">
      <c r="A3" s="3" t="s">
        <v>186</v>
      </c>
    </row>
    <row r="4" spans="1:5">
      <c r="A4" s="4" t="s">
        <v>319</v>
      </c>
      <c r="B4" s="4" t="s">
        <v>36</v>
      </c>
      <c r="C4" s="4" t="s">
        <v>36</v>
      </c>
      <c r="D4" s="7" t="n">
        <v>2000</v>
      </c>
      <c r="E4" s="4" t="s">
        <v>36</v>
      </c>
    </row>
    <row r="5" spans="1:5">
      <c r="A5" s="3" t="s">
        <v>320</v>
      </c>
    </row>
    <row r="6" spans="1:5">
      <c r="A6" s="4" t="s">
        <v>321</v>
      </c>
      <c r="B6" s="4" t="s">
        <v>36</v>
      </c>
      <c r="C6" s="6" t="n">
        <v>-424</v>
      </c>
      <c r="D6" s="6" t="n">
        <v>-256</v>
      </c>
      <c r="E6" s="6" t="n">
        <v>-852</v>
      </c>
    </row>
    <row r="7" spans="1:5">
      <c r="A7" s="4" t="s">
        <v>322</v>
      </c>
      <c r="B7" s="4" t="s">
        <v>36</v>
      </c>
      <c r="C7" s="6" t="n">
        <v>-252</v>
      </c>
      <c r="D7" s="6" t="n">
        <v>-117</v>
      </c>
      <c r="E7" s="6" t="n">
        <v>-545</v>
      </c>
    </row>
    <row r="8" spans="1:5">
      <c r="A8" s="4" t="s">
        <v>323</v>
      </c>
      <c r="B8" s="4" t="s">
        <v>36</v>
      </c>
      <c r="C8" s="6" t="n">
        <v>-31</v>
      </c>
      <c r="D8" s="4" t="s">
        <v>36</v>
      </c>
      <c r="E8" s="6" t="n">
        <v>-62</v>
      </c>
    </row>
    <row r="9" spans="1:5">
      <c r="A9" s="4" t="s">
        <v>324</v>
      </c>
      <c r="B9" s="6" t="n">
        <v>-10</v>
      </c>
      <c r="C9" s="4" t="s">
        <v>36</v>
      </c>
      <c r="D9" s="6" t="n">
        <v>-76</v>
      </c>
      <c r="E9" s="4" t="s">
        <v>36</v>
      </c>
    </row>
    <row r="10" spans="1:5">
      <c r="A10" s="4" t="s">
        <v>325</v>
      </c>
      <c r="B10" s="7" t="n">
        <v>-10</v>
      </c>
      <c r="C10" s="7" t="n">
        <v>-707</v>
      </c>
      <c r="D10" s="7" t="n">
        <v>-2448</v>
      </c>
      <c r="E10" s="7" t="n">
        <v>-14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80"/>
    <col customWidth="1" max="6" min="6" width="21"/>
    <col customWidth="1" max="7" min="7" width="37"/>
    <col customWidth="1" max="8" min="8" width="21"/>
    <col customWidth="1" max="9" min="9" width="21"/>
    <col customWidth="1" max="10" min="10" width="24"/>
    <col customWidth="1" max="11" min="11" width="24"/>
    <col customWidth="1" max="12" min="12" width="24"/>
  </cols>
  <sheetData>
    <row r="1" spans="1:12">
      <c r="A1" s="1" t="s">
        <v>326</v>
      </c>
      <c r="B1" s="2" t="s">
        <v>259</v>
      </c>
      <c r="C1" s="2" t="s">
        <v>86</v>
      </c>
      <c r="E1" s="2" t="s">
        <v>1</v>
      </c>
      <c r="G1" s="2" t="s">
        <v>73</v>
      </c>
    </row>
    <row r="2" spans="1:12">
      <c r="B2" s="2" t="s">
        <v>260</v>
      </c>
      <c r="C2" s="2" t="s">
        <v>327</v>
      </c>
      <c r="D2" s="2" t="s">
        <v>328</v>
      </c>
      <c r="E2" s="2" t="s">
        <v>329</v>
      </c>
      <c r="F2" s="2" t="s">
        <v>263</v>
      </c>
      <c r="G2" s="2" t="s">
        <v>328</v>
      </c>
      <c r="H2" s="2" t="s">
        <v>330</v>
      </c>
      <c r="I2" s="2" t="s">
        <v>331</v>
      </c>
      <c r="J2" s="2" t="s">
        <v>332</v>
      </c>
      <c r="K2" s="2" t="s">
        <v>333</v>
      </c>
      <c r="L2" s="2" t="s">
        <v>334</v>
      </c>
    </row>
    <row r="3" spans="1:12">
      <c r="A3" s="4" t="s">
        <v>335</v>
      </c>
      <c r="E3" s="7" t="n">
        <v>4000</v>
      </c>
    </row>
    <row r="4" spans="1:12">
      <c r="A4" s="4" t="s">
        <v>336</v>
      </c>
      <c r="E4" s="8" t="n">
        <v>1.7</v>
      </c>
    </row>
    <row r="5" spans="1:12">
      <c r="A5" s="4" t="s">
        <v>337</v>
      </c>
      <c r="E5" s="4" t="s">
        <v>36</v>
      </c>
      <c r="F5" s="7" t="n">
        <v>22620</v>
      </c>
    </row>
    <row r="6" spans="1:12">
      <c r="A6" s="4" t="s">
        <v>338</v>
      </c>
      <c r="D6" s="6" t="n">
        <v>100000</v>
      </c>
      <c r="E6" s="6" t="n">
        <v>100000</v>
      </c>
      <c r="G6" s="6" t="n">
        <v>100000</v>
      </c>
    </row>
    <row r="7" spans="1:12">
      <c r="A7" s="4" t="s">
        <v>339</v>
      </c>
      <c r="E7" s="7" t="n">
        <v>2034</v>
      </c>
    </row>
    <row r="8" spans="1:12">
      <c r="A8" s="4" t="s">
        <v>340</v>
      </c>
      <c r="D8" s="6" t="n">
        <v>4699956</v>
      </c>
      <c r="E8" s="6" t="n">
        <v>4704267</v>
      </c>
      <c r="G8" s="6" t="n">
        <v>4699956</v>
      </c>
    </row>
    <row r="9" spans="1:12">
      <c r="A9" s="4" t="s">
        <v>281</v>
      </c>
    </row>
    <row r="10" spans="1:12">
      <c r="A10" s="4" t="s">
        <v>335</v>
      </c>
      <c r="B10" s="7" t="n">
        <v>3000</v>
      </c>
    </row>
    <row r="11" spans="1:12">
      <c r="A11" s="4" t="s">
        <v>341</v>
      </c>
    </row>
    <row r="12" spans="1:12">
      <c r="A12" s="4" t="s">
        <v>342</v>
      </c>
      <c r="E12" s="7" t="n">
        <v>62</v>
      </c>
    </row>
    <row r="13" spans="1:12">
      <c r="A13" s="4" t="s">
        <v>339</v>
      </c>
      <c r="E13" s="7" t="n">
        <v>2034</v>
      </c>
    </row>
    <row r="14" spans="1:12">
      <c r="A14" s="4" t="s">
        <v>343</v>
      </c>
      <c r="E14" s="6" t="n">
        <v>678009</v>
      </c>
    </row>
    <row r="15" spans="1:12">
      <c r="A15" s="4" t="s">
        <v>344</v>
      </c>
    </row>
    <row r="16" spans="1:12">
      <c r="A16" s="4" t="s">
        <v>339</v>
      </c>
      <c r="C16" s="7" t="n">
        <v>2000</v>
      </c>
    </row>
    <row r="17" spans="1:12">
      <c r="A17" s="4" t="s">
        <v>345</v>
      </c>
      <c r="D17" s="9" t="n">
        <v>13.33</v>
      </c>
      <c r="G17" s="9" t="n">
        <v>13.33</v>
      </c>
    </row>
    <row r="18" spans="1:12">
      <c r="A18" s="4" t="s">
        <v>340</v>
      </c>
      <c r="D18" s="6" t="n">
        <v>666667</v>
      </c>
      <c r="G18" s="6" t="n">
        <v>666667</v>
      </c>
    </row>
    <row r="19" spans="1:12">
      <c r="A19" s="4" t="s">
        <v>343</v>
      </c>
      <c r="E19" s="6" t="n">
        <v>793000</v>
      </c>
    </row>
    <row r="20" spans="1:12">
      <c r="A20" s="4" t="s">
        <v>346</v>
      </c>
      <c r="C20" s="7" t="n">
        <v>1999</v>
      </c>
    </row>
    <row r="21" spans="1:12">
      <c r="A21" s="4" t="s">
        <v>347</v>
      </c>
    </row>
    <row r="22" spans="1:12">
      <c r="A22" s="4" t="s">
        <v>348</v>
      </c>
      <c r="D22" s="6" t="n">
        <v>50000</v>
      </c>
      <c r="G22" s="6" t="n">
        <v>50000</v>
      </c>
    </row>
    <row r="23" spans="1:12">
      <c r="A23" s="4" t="s">
        <v>349</v>
      </c>
      <c r="E23" s="4" t="s">
        <v>350</v>
      </c>
    </row>
    <row r="24" spans="1:12">
      <c r="A24" s="4" t="s">
        <v>338</v>
      </c>
      <c r="D24" s="6" t="n">
        <v>50000</v>
      </c>
      <c r="G24" s="6" t="n">
        <v>50000</v>
      </c>
    </row>
    <row r="25" spans="1:12">
      <c r="A25" s="4" t="s">
        <v>351</v>
      </c>
      <c r="E25" s="4" t="s">
        <v>352</v>
      </c>
    </row>
    <row r="26" spans="1:12">
      <c r="A26" s="4" t="s">
        <v>342</v>
      </c>
      <c r="D26" s="7" t="n">
        <v>40</v>
      </c>
      <c r="G26" s="7" t="n">
        <v>40</v>
      </c>
    </row>
    <row r="27" spans="1:12">
      <c r="A27" s="4" t="s">
        <v>339</v>
      </c>
      <c r="D27" s="7" t="n">
        <v>2000</v>
      </c>
      <c r="G27" s="7" t="n">
        <v>2000</v>
      </c>
    </row>
    <row r="28" spans="1:12">
      <c r="A28" s="4" t="s">
        <v>353</v>
      </c>
    </row>
    <row r="29" spans="1:12">
      <c r="A29" s="4" t="s">
        <v>354</v>
      </c>
      <c r="D29" s="4" t="s">
        <v>355</v>
      </c>
      <c r="G29" s="4" t="s">
        <v>355</v>
      </c>
    </row>
    <row r="30" spans="1:12">
      <c r="A30" s="4" t="s">
        <v>356</v>
      </c>
    </row>
    <row r="31" spans="1:12">
      <c r="A31" s="4" t="s">
        <v>337</v>
      </c>
      <c r="D31" s="7" t="n">
        <v>22620</v>
      </c>
    </row>
    <row r="32" spans="1:12">
      <c r="A32" s="4" t="s">
        <v>357</v>
      </c>
    </row>
    <row r="33" spans="1:12">
      <c r="A33" s="4" t="s">
        <v>335</v>
      </c>
      <c r="G33" s="7" t="n">
        <v>3000</v>
      </c>
      <c r="H33" s="7" t="n">
        <v>3000</v>
      </c>
      <c r="I33" s="7" t="n">
        <v>3000</v>
      </c>
    </row>
    <row r="34" spans="1:12">
      <c r="A34" s="4" t="s">
        <v>358</v>
      </c>
    </row>
    <row r="35" spans="1:12">
      <c r="A35" s="4" t="s">
        <v>359</v>
      </c>
      <c r="J35" s="10" t="n">
        <v>5</v>
      </c>
      <c r="K35" s="10" t="n">
        <v>11</v>
      </c>
      <c r="L35" s="10" t="n">
        <v>11</v>
      </c>
    </row>
  </sheetData>
  <mergeCells count="4">
    <mergeCell ref="A1:A2"/>
    <mergeCell ref="C1:D1"/>
    <mergeCell ref="E1:F1"/>
    <mergeCell ref="G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360</v>
      </c>
      <c r="B1" s="2" t="s">
        <v>361</v>
      </c>
    </row>
    <row r="2" spans="1:2">
      <c r="A2" s="3" t="s">
        <v>362</v>
      </c>
    </row>
    <row r="3" spans="1:2">
      <c r="A3" s="4" t="s">
        <v>363</v>
      </c>
      <c r="B3" s="6" t="n">
        <v>13</v>
      </c>
    </row>
    <row r="4" spans="1:2">
      <c r="A4" s="4" t="s">
        <v>364</v>
      </c>
      <c r="B4" s="7" t="n">
        <v>6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s>
  <sheetData>
    <row r="1" spans="1:4">
      <c r="A1" s="1" t="s">
        <v>365</v>
      </c>
      <c r="B1" s="2" t="s">
        <v>3</v>
      </c>
      <c r="C1" s="2" t="s">
        <v>2</v>
      </c>
      <c r="D1" s="2" t="s">
        <v>30</v>
      </c>
    </row>
    <row r="2" spans="1:4">
      <c r="A2" s="4" t="s">
        <v>366</v>
      </c>
    </row>
    <row r="3" spans="1:4">
      <c r="A3" s="3" t="s">
        <v>367</v>
      </c>
    </row>
    <row r="4" spans="1:4">
      <c r="A4" s="4" t="s">
        <v>368</v>
      </c>
      <c r="C4" s="4" t="s">
        <v>369</v>
      </c>
    </row>
    <row r="5" spans="1:4">
      <c r="A5" s="4" t="s">
        <v>370</v>
      </c>
    </row>
    <row r="6" spans="1:4">
      <c r="A6" s="3" t="s">
        <v>367</v>
      </c>
    </row>
    <row r="7" spans="1:4">
      <c r="A7" s="4" t="s">
        <v>371</v>
      </c>
      <c r="C7" s="7" t="n">
        <v>1147</v>
      </c>
    </row>
    <row r="8" spans="1:4">
      <c r="A8" s="4" t="s">
        <v>372</v>
      </c>
      <c r="C8" s="6" t="n">
        <v>1860</v>
      </c>
    </row>
    <row r="9" spans="1:4">
      <c r="A9" s="4" t="s">
        <v>373</v>
      </c>
    </row>
    <row r="10" spans="1:4">
      <c r="A10" s="3" t="s">
        <v>367</v>
      </c>
    </row>
    <row r="11" spans="1:4">
      <c r="A11" s="4" t="s">
        <v>374</v>
      </c>
      <c r="C11" s="6" t="n">
        <v>6000</v>
      </c>
      <c r="D11" s="7" t="n">
        <v>6000</v>
      </c>
    </row>
    <row r="12" spans="1:4">
      <c r="A12" s="4" t="s">
        <v>375</v>
      </c>
    </row>
    <row r="13" spans="1:4">
      <c r="A13" s="3" t="s">
        <v>367</v>
      </c>
    </row>
    <row r="14" spans="1:4">
      <c r="A14" s="4" t="s">
        <v>368</v>
      </c>
      <c r="B14" s="4" t="s">
        <v>376</v>
      </c>
    </row>
    <row r="15" spans="1:4">
      <c r="A15" s="4" t="s">
        <v>377</v>
      </c>
    </row>
    <row r="16" spans="1:4">
      <c r="A16" s="3" t="s">
        <v>367</v>
      </c>
    </row>
    <row r="17" spans="1:4">
      <c r="A17" s="4" t="s">
        <v>374</v>
      </c>
      <c r="C17" s="6" t="n">
        <v>6000</v>
      </c>
      <c r="D17" s="6" t="n">
        <v>6000</v>
      </c>
    </row>
    <row r="18" spans="1:4">
      <c r="A18" s="4" t="s">
        <v>378</v>
      </c>
      <c r="C18" s="7" t="n">
        <v>6000</v>
      </c>
      <c r="D18" s="7" t="n">
        <v>6000</v>
      </c>
    </row>
    <row r="19" spans="1:4">
      <c r="A19" s="4" t="s">
        <v>379</v>
      </c>
      <c r="C19" s="4" t="s">
        <v>380</v>
      </c>
    </row>
    <row r="20" spans="1:4">
      <c r="A20" s="4" t="s">
        <v>381</v>
      </c>
      <c r="C20" s="4" t="s">
        <v>382</v>
      </c>
    </row>
    <row r="21" spans="1:4">
      <c r="A21" s="4" t="s">
        <v>383</v>
      </c>
      <c r="C21" s="4" t="s">
        <v>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5</v>
      </c>
      <c r="B1" s="2" t="s">
        <v>1</v>
      </c>
    </row>
    <row r="2" spans="1:4">
      <c r="B2" s="2" t="s">
        <v>2</v>
      </c>
      <c r="C2" s="2" t="s">
        <v>295</v>
      </c>
      <c r="D2" s="2" t="s">
        <v>30</v>
      </c>
    </row>
    <row r="3" spans="1:4">
      <c r="A3" s="3" t="s">
        <v>386</v>
      </c>
    </row>
    <row r="4" spans="1:4">
      <c r="A4" s="4" t="s">
        <v>387</v>
      </c>
      <c r="B4" s="4" t="s">
        <v>388</v>
      </c>
    </row>
    <row r="5" spans="1:4">
      <c r="A5" s="4" t="s">
        <v>389</v>
      </c>
      <c r="C5" s="7" t="n">
        <v>583</v>
      </c>
      <c r="D5" s="7" t="n">
        <v>5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30</v>
      </c>
    </row>
    <row r="3" spans="1:3">
      <c r="A3" s="4" t="s">
        <v>53</v>
      </c>
      <c r="B3" s="7" t="n">
        <v>3593</v>
      </c>
      <c r="C3" s="7" t="n">
        <v>3108</v>
      </c>
    </row>
    <row r="4" spans="1:3">
      <c r="A4" s="4" t="s">
        <v>391</v>
      </c>
    </row>
    <row r="5" spans="1:3">
      <c r="A5" s="4" t="s">
        <v>392</v>
      </c>
      <c r="B5" s="7" t="n">
        <v>1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677</v>
      </c>
      <c r="C4" s="7" t="n">
        <v>2934</v>
      </c>
      <c r="D4" s="7" t="n">
        <v>2541</v>
      </c>
      <c r="E4" s="7" t="n">
        <v>5231</v>
      </c>
    </row>
    <row r="5" spans="1:5">
      <c r="A5" s="4" t="s">
        <v>90</v>
      </c>
      <c r="B5" s="6" t="n">
        <v>319</v>
      </c>
      <c r="C5" s="6" t="n">
        <v>351</v>
      </c>
      <c r="D5" s="6" t="n">
        <v>521</v>
      </c>
      <c r="E5" s="6" t="n">
        <v>733</v>
      </c>
    </row>
    <row r="6" spans="1:5">
      <c r="A6" s="4" t="s">
        <v>91</v>
      </c>
      <c r="B6" s="6" t="n">
        <v>1996</v>
      </c>
      <c r="C6" s="6" t="n">
        <v>3285</v>
      </c>
      <c r="D6" s="6" t="n">
        <v>3062</v>
      </c>
      <c r="E6" s="6" t="n">
        <v>5964</v>
      </c>
    </row>
    <row r="7" spans="1:5">
      <c r="A7" s="3" t="s">
        <v>92</v>
      </c>
    </row>
    <row r="8" spans="1:5">
      <c r="A8" s="4" t="s">
        <v>93</v>
      </c>
      <c r="B8" s="6" t="n">
        <v>1434</v>
      </c>
      <c r="C8" s="6" t="n">
        <v>2021</v>
      </c>
      <c r="D8" s="6" t="n">
        <v>2464</v>
      </c>
      <c r="E8" s="6" t="n">
        <v>3873</v>
      </c>
    </row>
    <row r="9" spans="1:5">
      <c r="A9" s="4" t="s">
        <v>94</v>
      </c>
      <c r="B9" s="6" t="n">
        <v>864</v>
      </c>
      <c r="C9" s="6" t="n">
        <v>2055</v>
      </c>
      <c r="D9" s="6" t="n">
        <v>1646</v>
      </c>
      <c r="E9" s="6" t="n">
        <v>4929</v>
      </c>
    </row>
    <row r="10" spans="1:5">
      <c r="A10" s="4" t="s">
        <v>95</v>
      </c>
      <c r="B10" s="6" t="n">
        <v>2611</v>
      </c>
      <c r="C10" s="6" t="n">
        <v>3208</v>
      </c>
      <c r="D10" s="6" t="n">
        <v>9568</v>
      </c>
      <c r="E10" s="6" t="n">
        <v>22448</v>
      </c>
    </row>
    <row r="11" spans="1:5">
      <c r="A11" s="3" t="s">
        <v>96</v>
      </c>
    </row>
    <row r="12" spans="1:5">
      <c r="A12" s="4" t="s">
        <v>97</v>
      </c>
      <c r="B12" s="6" t="n">
        <v>172</v>
      </c>
      <c r="C12" s="6" t="n">
        <v>676</v>
      </c>
      <c r="D12" s="6" t="n">
        <v>311</v>
      </c>
      <c r="E12" s="6" t="n">
        <v>1530</v>
      </c>
    </row>
    <row r="13" spans="1:5">
      <c r="A13" s="4" t="s">
        <v>98</v>
      </c>
      <c r="B13" s="6" t="n">
        <v>34</v>
      </c>
      <c r="C13" s="6" t="n">
        <v>109</v>
      </c>
      <c r="D13" s="6" t="n">
        <v>68</v>
      </c>
      <c r="E13" s="6" t="n">
        <v>224</v>
      </c>
    </row>
    <row r="14" spans="1:5">
      <c r="A14" s="4" t="s">
        <v>99</v>
      </c>
      <c r="B14" s="6" t="n">
        <v>541</v>
      </c>
      <c r="C14" s="6" t="n">
        <v>274</v>
      </c>
      <c r="D14" s="6" t="n">
        <v>768</v>
      </c>
      <c r="E14" s="6" t="n">
        <v>540</v>
      </c>
    </row>
    <row r="15" spans="1:5">
      <c r="A15" s="4" t="s">
        <v>100</v>
      </c>
      <c r="B15" s="6" t="n">
        <v>16</v>
      </c>
      <c r="C15" s="6" t="n">
        <v>162</v>
      </c>
      <c r="D15" s="6" t="n">
        <v>183</v>
      </c>
      <c r="E15" s="6" t="n">
        <v>407</v>
      </c>
    </row>
    <row r="16" spans="1:5">
      <c r="A16" s="4" t="s">
        <v>101</v>
      </c>
      <c r="B16" s="6" t="n">
        <v>5672</v>
      </c>
      <c r="C16" s="6" t="n">
        <v>8505</v>
      </c>
      <c r="D16" s="6" t="n">
        <v>15008</v>
      </c>
      <c r="E16" s="6" t="n">
        <v>33951</v>
      </c>
    </row>
    <row r="17" spans="1:5">
      <c r="A17" s="4" t="s">
        <v>102</v>
      </c>
      <c r="B17" s="6" t="n">
        <v>-3676</v>
      </c>
      <c r="C17" s="6" t="n">
        <v>-5220</v>
      </c>
      <c r="D17" s="6" t="n">
        <v>-11946</v>
      </c>
      <c r="E17" s="6" t="n">
        <v>-27987</v>
      </c>
    </row>
    <row r="18" spans="1:5">
      <c r="A18" s="3" t="s">
        <v>103</v>
      </c>
    </row>
    <row r="19" spans="1:5">
      <c r="A19" s="4" t="s">
        <v>104</v>
      </c>
      <c r="B19" s="6" t="n">
        <v>380</v>
      </c>
      <c r="C19" s="6" t="n">
        <v>-25</v>
      </c>
      <c r="D19" s="6" t="n">
        <v>1262</v>
      </c>
      <c r="E19" s="6" t="n">
        <v>-139</v>
      </c>
    </row>
    <row r="20" spans="1:5">
      <c r="A20" s="4" t="s">
        <v>105</v>
      </c>
      <c r="B20" s="6" t="n">
        <v>-887</v>
      </c>
      <c r="C20" s="6" t="n">
        <v>-272</v>
      </c>
      <c r="D20" s="6" t="n">
        <v>-1460</v>
      </c>
      <c r="E20" s="6" t="n">
        <v>-335</v>
      </c>
    </row>
    <row r="21" spans="1:5">
      <c r="A21" s="4" t="s">
        <v>106</v>
      </c>
      <c r="B21" s="6" t="n">
        <v>100</v>
      </c>
      <c r="C21" s="4" t="s">
        <v>36</v>
      </c>
      <c r="D21" s="6" t="n">
        <v>100</v>
      </c>
      <c r="E21" s="6" t="n">
        <v>16</v>
      </c>
    </row>
    <row r="22" spans="1:5">
      <c r="A22" s="4" t="s">
        <v>107</v>
      </c>
      <c r="B22" s="6" t="n">
        <v>-48</v>
      </c>
      <c r="C22" s="6" t="n">
        <v>10</v>
      </c>
      <c r="D22" s="6" t="n">
        <v>-79</v>
      </c>
      <c r="E22" s="6" t="n">
        <v>50</v>
      </c>
    </row>
    <row r="23" spans="1:5">
      <c r="A23" s="4" t="s">
        <v>108</v>
      </c>
      <c r="B23" s="6" t="n">
        <v>-75</v>
      </c>
      <c r="C23" s="6" t="n">
        <v>-66</v>
      </c>
      <c r="D23" s="6" t="n">
        <v>-247</v>
      </c>
      <c r="E23" s="6" t="n">
        <v>-129</v>
      </c>
    </row>
    <row r="24" spans="1:5">
      <c r="A24" s="4" t="s">
        <v>109</v>
      </c>
      <c r="B24" s="6" t="n">
        <v>-4206</v>
      </c>
      <c r="C24" s="6" t="n">
        <v>-5573</v>
      </c>
      <c r="D24" s="6" t="n">
        <v>-12370</v>
      </c>
      <c r="E24" s="6" t="n">
        <v>-28524</v>
      </c>
    </row>
    <row r="25" spans="1:5">
      <c r="A25" s="4" t="s">
        <v>110</v>
      </c>
      <c r="B25" s="6" t="n">
        <v>-10</v>
      </c>
      <c r="C25" s="6" t="n">
        <v>-707</v>
      </c>
      <c r="D25" s="6" t="n">
        <v>-2448</v>
      </c>
      <c r="E25" s="6" t="n">
        <v>-1459</v>
      </c>
    </row>
    <row r="26" spans="1:5">
      <c r="A26" s="4" t="s">
        <v>111</v>
      </c>
      <c r="B26" s="6" t="n">
        <v>-4216</v>
      </c>
      <c r="C26" s="6" t="n">
        <v>-6280</v>
      </c>
      <c r="D26" s="6" t="n">
        <v>-14818</v>
      </c>
      <c r="E26" s="6" t="n">
        <v>-29983</v>
      </c>
    </row>
    <row r="27" spans="1:5">
      <c r="A27" s="3" t="s">
        <v>112</v>
      </c>
    </row>
    <row r="28" spans="1:5">
      <c r="A28" s="4" t="s">
        <v>113</v>
      </c>
      <c r="B28" s="6" t="n">
        <v>927</v>
      </c>
      <c r="C28" s="6" t="n">
        <v>5</v>
      </c>
      <c r="D28" s="6" t="n">
        <v>927</v>
      </c>
      <c r="E28" s="6" t="n">
        <v>5</v>
      </c>
    </row>
    <row r="29" spans="1:5">
      <c r="A29" s="4" t="s">
        <v>114</v>
      </c>
      <c r="B29" s="6" t="n">
        <v>-3289</v>
      </c>
      <c r="C29" s="6" t="n">
        <v>-6275</v>
      </c>
      <c r="D29" s="6" t="n">
        <v>-13891</v>
      </c>
      <c r="E29" s="6" t="n">
        <v>-29978</v>
      </c>
    </row>
    <row r="30" spans="1:5">
      <c r="A30" s="3" t="s">
        <v>115</v>
      </c>
    </row>
    <row r="31" spans="1:5">
      <c r="A31" s="4" t="s">
        <v>109</v>
      </c>
      <c r="B31" s="6" t="n">
        <v>-4206</v>
      </c>
      <c r="C31" s="6" t="n">
        <v>-5573</v>
      </c>
      <c r="D31" s="6" t="n">
        <v>-12370</v>
      </c>
      <c r="E31" s="6" t="n">
        <v>-28524</v>
      </c>
    </row>
    <row r="32" spans="1:5">
      <c r="A32" s="4" t="s">
        <v>116</v>
      </c>
      <c r="B32" s="6" t="n">
        <v>-62</v>
      </c>
      <c r="C32" s="4" t="s">
        <v>36</v>
      </c>
      <c r="D32" s="6" t="n">
        <v>-96</v>
      </c>
      <c r="E32" s="4" t="s">
        <v>36</v>
      </c>
    </row>
    <row r="33" spans="1:5">
      <c r="A33" s="4" t="s">
        <v>117</v>
      </c>
      <c r="B33" s="7" t="n">
        <v>-4268</v>
      </c>
      <c r="C33" s="7" t="n">
        <v>-5573</v>
      </c>
      <c r="D33" s="7" t="n">
        <v>-12466</v>
      </c>
      <c r="E33" s="7" t="n">
        <v>-28524</v>
      </c>
    </row>
    <row r="34" spans="1:5">
      <c r="A34" s="3" t="s">
        <v>118</v>
      </c>
    </row>
    <row r="35" spans="1:5">
      <c r="A35" s="4" t="s">
        <v>119</v>
      </c>
      <c r="B35" s="8" t="n">
        <v>-0.89</v>
      </c>
      <c r="C35" s="8" t="n">
        <v>-1.19</v>
      </c>
      <c r="D35" s="8" t="n">
        <v>-2.63</v>
      </c>
      <c r="E35" s="8" t="n">
        <v>-6.1</v>
      </c>
    </row>
    <row r="36" spans="1:5">
      <c r="A36" s="4" t="s">
        <v>120</v>
      </c>
      <c r="B36" s="4" t="s">
        <v>36</v>
      </c>
      <c r="C36" s="9" t="n">
        <v>-0.15</v>
      </c>
      <c r="D36" s="9" t="n">
        <v>-0.52</v>
      </c>
      <c r="E36" s="9" t="n">
        <v>-0.31</v>
      </c>
    </row>
    <row r="37" spans="1:5">
      <c r="A37" s="4" t="s">
        <v>121</v>
      </c>
      <c r="B37" s="8" t="n">
        <v>-0.9</v>
      </c>
      <c r="C37" s="8" t="n">
        <v>-1.34</v>
      </c>
      <c r="D37" s="8" t="n">
        <v>-3.15</v>
      </c>
      <c r="E37" s="8" t="n">
        <v>-6.41</v>
      </c>
    </row>
    <row r="38" spans="1:5">
      <c r="A38" s="4" t="s">
        <v>122</v>
      </c>
      <c r="B38" s="6" t="n">
        <v>4705000</v>
      </c>
      <c r="C38" s="6" t="n">
        <v>4675000</v>
      </c>
      <c r="D38" s="6" t="n">
        <v>4705000</v>
      </c>
      <c r="E38" s="6" t="n">
        <v>46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393</v>
      </c>
      <c r="C1" s="2" t="s">
        <v>2</v>
      </c>
      <c r="D1" s="2" t="s">
        <v>30</v>
      </c>
    </row>
    <row r="2" spans="1:4">
      <c r="A2" s="3" t="s">
        <v>394</v>
      </c>
    </row>
    <row r="3" spans="1:4">
      <c r="A3" s="4" t="s">
        <v>395</v>
      </c>
      <c r="C3" s="6" t="n">
        <v>390525</v>
      </c>
      <c r="D3" s="6" t="n">
        <v>390525</v>
      </c>
    </row>
    <row r="4" spans="1:4">
      <c r="A4" s="4" t="s">
        <v>396</v>
      </c>
      <c r="C4" s="6" t="n">
        <v>371248</v>
      </c>
      <c r="D4" s="6" t="n">
        <v>365693</v>
      </c>
    </row>
    <row r="5" spans="1:4">
      <c r="A5" s="3" t="s">
        <v>397</v>
      </c>
    </row>
    <row r="6" spans="1:4">
      <c r="A6" s="4" t="s">
        <v>398</v>
      </c>
      <c r="B6" s="4" t="s">
        <v>399</v>
      </c>
      <c r="C6" s="8" t="n">
        <v>20.64</v>
      </c>
      <c r="D6" s="8" t="n">
        <v>20.64</v>
      </c>
    </row>
    <row r="7" spans="1:4">
      <c r="A7" s="4" t="s">
        <v>400</v>
      </c>
      <c r="B7" s="4" t="s">
        <v>399</v>
      </c>
      <c r="C7" s="8" t="n">
        <v>20.99</v>
      </c>
      <c r="D7" s="8" t="n">
        <v>21.17</v>
      </c>
    </row>
    <row r="8" spans="1:4">
      <c r="A8" t="n"/>
    </row>
    <row r="9" spans="1:4">
      <c r="A9" s="4" t="s">
        <v>399</v>
      </c>
      <c r="B9" s="4" t="s">
        <v>401</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14"/>
  </cols>
  <sheetData>
    <row r="1" spans="1:4">
      <c r="A1" s="1" t="s">
        <v>402</v>
      </c>
      <c r="C1" s="2" t="s">
        <v>1</v>
      </c>
    </row>
    <row r="2" spans="1:4">
      <c r="C2" s="2" t="s">
        <v>2</v>
      </c>
      <c r="D2" s="2" t="s">
        <v>30</v>
      </c>
    </row>
    <row r="3" spans="1:4">
      <c r="A3" s="3" t="s">
        <v>403</v>
      </c>
    </row>
    <row r="4" spans="1:4">
      <c r="A4" s="4" t="s">
        <v>404</v>
      </c>
      <c r="C4" s="6" t="n">
        <v>390525</v>
      </c>
      <c r="D4" s="6" t="n">
        <v>390525</v>
      </c>
    </row>
    <row r="5" spans="1:4">
      <c r="A5" s="4" t="s">
        <v>405</v>
      </c>
      <c r="B5" s="4" t="s">
        <v>399</v>
      </c>
      <c r="C5" s="8" t="n">
        <v>20.64</v>
      </c>
      <c r="D5" s="8" t="n">
        <v>20.64</v>
      </c>
    </row>
    <row r="6" spans="1:4">
      <c r="A6" s="4" t="s">
        <v>406</v>
      </c>
      <c r="C6" s="6" t="n">
        <v>371248</v>
      </c>
      <c r="D6" s="6" t="n">
        <v>365693</v>
      </c>
    </row>
    <row r="7" spans="1:4">
      <c r="A7" s="4" t="s">
        <v>407</v>
      </c>
      <c r="B7" s="4" t="s">
        <v>399</v>
      </c>
      <c r="C7" s="8" t="n">
        <v>20.99</v>
      </c>
      <c r="D7" s="8" t="n">
        <v>21.17</v>
      </c>
    </row>
    <row r="8" spans="1:4">
      <c r="A8" s="4" t="s">
        <v>408</v>
      </c>
    </row>
    <row r="9" spans="1:4">
      <c r="A9" s="3" t="s">
        <v>403</v>
      </c>
    </row>
    <row r="10" spans="1:4">
      <c r="A10" s="4" t="s">
        <v>404</v>
      </c>
      <c r="C10" s="6" t="n">
        <v>56786</v>
      </c>
    </row>
    <row r="11" spans="1:4">
      <c r="A11" s="4" t="s">
        <v>405</v>
      </c>
      <c r="C11" s="7" t="n">
        <v>9</v>
      </c>
    </row>
    <row r="12" spans="1:4">
      <c r="A12" s="4" t="s">
        <v>409</v>
      </c>
      <c r="C12" s="4" t="s">
        <v>410</v>
      </c>
    </row>
    <row r="13" spans="1:4">
      <c r="A13" s="4" t="s">
        <v>406</v>
      </c>
      <c r="C13" s="6" t="n">
        <v>45675</v>
      </c>
    </row>
    <row r="14" spans="1:4">
      <c r="A14" s="4" t="s">
        <v>407</v>
      </c>
      <c r="C14" s="7" t="n">
        <v>9</v>
      </c>
    </row>
    <row r="15" spans="1:4">
      <c r="A15" s="4" t="s">
        <v>411</v>
      </c>
    </row>
    <row r="16" spans="1:4">
      <c r="A16" s="3" t="s">
        <v>403</v>
      </c>
    </row>
    <row r="17" spans="1:4">
      <c r="A17" s="4" t="s">
        <v>404</v>
      </c>
      <c r="C17" s="6" t="n">
        <v>49504</v>
      </c>
    </row>
    <row r="18" spans="1:4">
      <c r="A18" s="4" t="s">
        <v>405</v>
      </c>
      <c r="C18" s="8" t="n">
        <v>12.48</v>
      </c>
    </row>
    <row r="19" spans="1:4">
      <c r="A19" s="4" t="s">
        <v>409</v>
      </c>
      <c r="C19" s="4" t="s">
        <v>412</v>
      </c>
    </row>
    <row r="20" spans="1:4">
      <c r="A20" s="4" t="s">
        <v>406</v>
      </c>
      <c r="C20" s="6" t="n">
        <v>48004</v>
      </c>
    </row>
    <row r="21" spans="1:4">
      <c r="A21" s="4" t="s">
        <v>407</v>
      </c>
      <c r="C21" s="8" t="n">
        <v>12.48</v>
      </c>
    </row>
    <row r="22" spans="1:4">
      <c r="A22" s="4" t="s">
        <v>413</v>
      </c>
    </row>
    <row r="23" spans="1:4">
      <c r="A23" s="3" t="s">
        <v>403</v>
      </c>
    </row>
    <row r="24" spans="1:4">
      <c r="A24" s="4" t="s">
        <v>404</v>
      </c>
      <c r="C24" s="6" t="n">
        <v>98396</v>
      </c>
    </row>
    <row r="25" spans="1:4">
      <c r="A25" s="4" t="s">
        <v>405</v>
      </c>
      <c r="C25" s="8" t="n">
        <v>15.01</v>
      </c>
    </row>
    <row r="26" spans="1:4">
      <c r="A26" s="4" t="s">
        <v>409</v>
      </c>
      <c r="C26" s="4" t="s">
        <v>414</v>
      </c>
    </row>
    <row r="27" spans="1:4">
      <c r="A27" s="4" t="s">
        <v>406</v>
      </c>
      <c r="C27" s="6" t="n">
        <v>98396</v>
      </c>
    </row>
    <row r="28" spans="1:4">
      <c r="A28" s="4" t="s">
        <v>407</v>
      </c>
      <c r="C28" s="8" t="n">
        <v>15.01</v>
      </c>
    </row>
    <row r="29" spans="1:4">
      <c r="A29" s="4" t="s">
        <v>415</v>
      </c>
    </row>
    <row r="30" spans="1:4">
      <c r="A30" s="3" t="s">
        <v>403</v>
      </c>
    </row>
    <row r="31" spans="1:4">
      <c r="A31" s="4" t="s">
        <v>404</v>
      </c>
      <c r="C31" s="6" t="n">
        <v>185839</v>
      </c>
    </row>
    <row r="32" spans="1:4">
      <c r="A32" s="4" t="s">
        <v>405</v>
      </c>
      <c r="C32" s="8" t="n">
        <v>29.35</v>
      </c>
    </row>
    <row r="33" spans="1:4">
      <c r="A33" s="4" t="s">
        <v>409</v>
      </c>
      <c r="C33" s="4" t="s">
        <v>416</v>
      </c>
    </row>
    <row r="34" spans="1:4">
      <c r="A34" s="4" t="s">
        <v>406</v>
      </c>
      <c r="C34" s="6" t="n">
        <v>179174</v>
      </c>
    </row>
    <row r="35" spans="1:4">
      <c r="A35" s="4" t="s">
        <v>407</v>
      </c>
      <c r="C35" s="8" t="n">
        <v>29.6</v>
      </c>
    </row>
    <row r="36" spans="1:4">
      <c r="A36" s="4" t="s">
        <v>417</v>
      </c>
    </row>
    <row r="37" spans="1:4">
      <c r="A37" s="3" t="s">
        <v>403</v>
      </c>
    </row>
    <row r="38" spans="1:4">
      <c r="A38" s="4" t="s">
        <v>404</v>
      </c>
      <c r="C38" s="6" t="n">
        <v>390525</v>
      </c>
    </row>
    <row r="39" spans="1:4">
      <c r="A39" s="4" t="s">
        <v>405</v>
      </c>
      <c r="C39" s="8" t="n">
        <v>20.64</v>
      </c>
    </row>
    <row r="40" spans="1:4">
      <c r="A40" s="4" t="s">
        <v>409</v>
      </c>
      <c r="C40" s="4" t="s">
        <v>418</v>
      </c>
    </row>
    <row r="41" spans="1:4">
      <c r="A41" s="4" t="s">
        <v>406</v>
      </c>
      <c r="C41" s="6" t="n">
        <v>371249</v>
      </c>
    </row>
    <row r="42" spans="1:4">
      <c r="A42" s="4" t="s">
        <v>407</v>
      </c>
      <c r="C42" s="8" t="n">
        <v>20.99</v>
      </c>
    </row>
    <row r="43" spans="1:4">
      <c r="A43" t="n"/>
    </row>
    <row r="44" spans="1:4">
      <c r="A44" s="4" t="s">
        <v>399</v>
      </c>
      <c r="B44" s="4" t="s">
        <v>401</v>
      </c>
    </row>
  </sheetData>
  <mergeCells count="3">
    <mergeCell ref="A1:B2"/>
    <mergeCell ref="A43:C43"/>
    <mergeCell ref="B44:C4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19</v>
      </c>
      <c r="B1" s="2" t="s">
        <v>420</v>
      </c>
      <c r="C1" s="2" t="s">
        <v>421</v>
      </c>
      <c r="D1" s="2" t="s">
        <v>2</v>
      </c>
      <c r="E1" s="2" t="s">
        <v>87</v>
      </c>
      <c r="F1" s="2" t="s">
        <v>2</v>
      </c>
      <c r="G1" s="2" t="s">
        <v>87</v>
      </c>
      <c r="H1" s="2" t="s">
        <v>30</v>
      </c>
    </row>
    <row r="2" spans="1:8">
      <c r="A2" s="4" t="s">
        <v>422</v>
      </c>
      <c r="D2" s="7" t="n">
        <v>22</v>
      </c>
      <c r="E2" s="7" t="n">
        <v>65</v>
      </c>
      <c r="F2" s="7" t="n">
        <v>43</v>
      </c>
      <c r="G2" s="7" t="n">
        <v>140</v>
      </c>
    </row>
    <row r="3" spans="1:8">
      <c r="A3" s="4" t="s">
        <v>423</v>
      </c>
      <c r="D3" s="7" t="n">
        <v>99</v>
      </c>
      <c r="F3" s="7" t="n">
        <v>99</v>
      </c>
    </row>
    <row r="4" spans="1:8">
      <c r="A4" s="4" t="s">
        <v>424</v>
      </c>
      <c r="D4" s="6" t="n">
        <v>351000</v>
      </c>
      <c r="F4" s="6" t="n">
        <v>351000</v>
      </c>
    </row>
    <row r="5" spans="1:8">
      <c r="A5" s="4" t="s">
        <v>425</v>
      </c>
      <c r="D5" s="8" t="n">
        <v>1.7</v>
      </c>
      <c r="F5" s="8" t="n">
        <v>1.7</v>
      </c>
    </row>
    <row r="6" spans="1:8">
      <c r="A6" s="4" t="s">
        <v>426</v>
      </c>
      <c r="D6" s="6" t="n">
        <v>390525</v>
      </c>
      <c r="F6" s="6" t="n">
        <v>390525</v>
      </c>
      <c r="H6" s="6" t="n">
        <v>390525</v>
      </c>
    </row>
    <row r="7" spans="1:8">
      <c r="A7" s="4" t="s">
        <v>427</v>
      </c>
      <c r="D7" s="6" t="n">
        <v>100000</v>
      </c>
      <c r="F7" s="6" t="n">
        <v>100000</v>
      </c>
      <c r="H7" s="6" t="n">
        <v>100000</v>
      </c>
    </row>
    <row r="8" spans="1:8">
      <c r="A8" s="4" t="s">
        <v>428</v>
      </c>
    </row>
    <row r="9" spans="1:8">
      <c r="A9" s="4" t="s">
        <v>422</v>
      </c>
      <c r="E9" s="6" t="n">
        <v>23</v>
      </c>
    </row>
    <row r="10" spans="1:8">
      <c r="A10" s="4" t="s">
        <v>429</v>
      </c>
      <c r="F10" s="4" t="s">
        <v>430</v>
      </c>
    </row>
    <row r="11" spans="1:8">
      <c r="A11" s="4" t="s">
        <v>431</v>
      </c>
      <c r="F11" s="4" t="s">
        <v>432</v>
      </c>
    </row>
    <row r="12" spans="1:8">
      <c r="A12" s="4" t="s">
        <v>433</v>
      </c>
      <c r="F12" s="4" t="s">
        <v>434</v>
      </c>
    </row>
    <row r="13" spans="1:8">
      <c r="A13" s="4" t="s">
        <v>435</v>
      </c>
      <c r="F13" s="4" t="s">
        <v>412</v>
      </c>
    </row>
    <row r="14" spans="1:8">
      <c r="A14" s="4" t="s">
        <v>436</v>
      </c>
      <c r="F14" s="7" t="n">
        <v>265</v>
      </c>
    </row>
    <row r="15" spans="1:8">
      <c r="A15" s="4" t="s">
        <v>437</v>
      </c>
      <c r="D15" s="6" t="n">
        <v>340726</v>
      </c>
      <c r="F15" s="6" t="n">
        <v>340726</v>
      </c>
      <c r="H15" s="6" t="n">
        <v>789110</v>
      </c>
    </row>
    <row r="16" spans="1:8">
      <c r="A16" s="4" t="s">
        <v>438</v>
      </c>
      <c r="H16" s="7" t="n">
        <v>170</v>
      </c>
    </row>
    <row r="17" spans="1:8">
      <c r="A17" s="4" t="s">
        <v>439</v>
      </c>
    </row>
    <row r="18" spans="1:8">
      <c r="A18" s="4" t="s">
        <v>422</v>
      </c>
      <c r="D18" s="7" t="n">
        <v>13</v>
      </c>
      <c r="E18" s="7" t="n">
        <v>42</v>
      </c>
      <c r="F18" s="7" t="n">
        <v>25</v>
      </c>
      <c r="G18" s="7" t="n">
        <v>84</v>
      </c>
    </row>
    <row r="19" spans="1:8">
      <c r="A19" s="4" t="s">
        <v>423</v>
      </c>
      <c r="D19" s="7" t="n">
        <v>75</v>
      </c>
      <c r="F19" s="7" t="n">
        <v>75</v>
      </c>
    </row>
    <row r="20" spans="1:8">
      <c r="A20" s="4" t="s">
        <v>426</v>
      </c>
      <c r="C20" s="6" t="n">
        <v>56786</v>
      </c>
    </row>
    <row r="21" spans="1:8">
      <c r="A21" s="4" t="s">
        <v>440</v>
      </c>
      <c r="C21" s="7" t="n">
        <v>511</v>
      </c>
    </row>
    <row r="22" spans="1:8">
      <c r="A22" s="4" t="s">
        <v>441</v>
      </c>
    </row>
    <row r="23" spans="1:8">
      <c r="A23" s="4" t="s">
        <v>427</v>
      </c>
      <c r="C23" s="6" t="n">
        <v>16667</v>
      </c>
    </row>
    <row r="24" spans="1:8">
      <c r="A24" s="4" t="s">
        <v>442</v>
      </c>
      <c r="C24" s="6" t="n">
        <v>5556</v>
      </c>
    </row>
    <row r="25" spans="1:8">
      <c r="A25" s="4" t="s">
        <v>443</v>
      </c>
    </row>
    <row r="26" spans="1:8">
      <c r="A26" s="4" t="s">
        <v>427</v>
      </c>
      <c r="C26" s="6" t="n">
        <v>11111</v>
      </c>
    </row>
    <row r="27" spans="1:8">
      <c r="A27" s="4" t="s">
        <v>442</v>
      </c>
      <c r="C27" s="6" t="n">
        <v>5556</v>
      </c>
    </row>
    <row r="28" spans="1:8">
      <c r="A28" s="4" t="s">
        <v>444</v>
      </c>
    </row>
    <row r="29" spans="1:8">
      <c r="A29" s="4" t="s">
        <v>427</v>
      </c>
      <c r="C29" s="6" t="n">
        <v>11111</v>
      </c>
    </row>
    <row r="30" spans="1:8">
      <c r="A30" s="4" t="s">
        <v>442</v>
      </c>
      <c r="C30" s="6" t="n">
        <v>5555</v>
      </c>
    </row>
    <row r="31" spans="1:8">
      <c r="A31" s="4" t="s">
        <v>445</v>
      </c>
    </row>
    <row r="32" spans="1:8">
      <c r="A32" s="4" t="s">
        <v>426</v>
      </c>
      <c r="C32" s="6" t="n">
        <v>56786</v>
      </c>
    </row>
    <row r="33" spans="1:8">
      <c r="A33" s="4" t="s">
        <v>433</v>
      </c>
      <c r="C33" s="4" t="s">
        <v>434</v>
      </c>
    </row>
    <row r="34" spans="1:8">
      <c r="A34" s="4" t="s">
        <v>446</v>
      </c>
    </row>
    <row r="35" spans="1:8">
      <c r="A35" s="4" t="s">
        <v>447</v>
      </c>
      <c r="H35" s="6" t="n">
        <v>40119</v>
      </c>
    </row>
    <row r="36" spans="1:8">
      <c r="A36" s="4" t="s">
        <v>273</v>
      </c>
    </row>
    <row r="37" spans="1:8">
      <c r="A37" s="4" t="s">
        <v>425</v>
      </c>
      <c r="B37" s="8" t="n">
        <v>2.49</v>
      </c>
    </row>
    <row r="38" spans="1:8">
      <c r="A38" s="4" t="s">
        <v>448</v>
      </c>
      <c r="B38" s="6" t="n">
        <v>657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449</v>
      </c>
      <c r="B1" s="2" t="s">
        <v>1</v>
      </c>
    </row>
    <row r="2" spans="1:3">
      <c r="B2" s="2" t="s">
        <v>2</v>
      </c>
      <c r="C2" s="2" t="s">
        <v>30</v>
      </c>
    </row>
    <row r="3" spans="1:3">
      <c r="A3" s="3" t="s">
        <v>204</v>
      </c>
    </row>
    <row r="4" spans="1:3">
      <c r="A4" s="4" t="s">
        <v>450</v>
      </c>
      <c r="B4" s="7" t="n">
        <v>7</v>
      </c>
      <c r="C4" s="7" t="n">
        <v>57</v>
      </c>
    </row>
    <row r="5" spans="1:3">
      <c r="A5" s="4" t="s">
        <v>451</v>
      </c>
      <c r="B5" s="4" t="s">
        <v>452</v>
      </c>
    </row>
    <row r="6" spans="1:3">
      <c r="A6" s="4" t="s">
        <v>453</v>
      </c>
      <c r="B6" s="7" t="n">
        <v>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54</v>
      </c>
      <c r="B1" s="2" t="s">
        <v>86</v>
      </c>
      <c r="F1" s="2" t="s">
        <v>1</v>
      </c>
    </row>
    <row r="2" spans="1:9">
      <c r="B2" s="2" t="s">
        <v>2</v>
      </c>
      <c r="D2" s="2" t="s">
        <v>87</v>
      </c>
      <c r="F2" s="2" t="s">
        <v>2</v>
      </c>
      <c r="H2" s="2" t="s">
        <v>87</v>
      </c>
    </row>
    <row r="3" spans="1:9">
      <c r="A3" s="4" t="s">
        <v>129</v>
      </c>
      <c r="B3" s="6" t="n">
        <v>1079645</v>
      </c>
      <c r="D3" s="6" t="n">
        <v>492917</v>
      </c>
      <c r="F3" s="6" t="n">
        <v>923821</v>
      </c>
      <c r="H3" s="6" t="n">
        <v>492917</v>
      </c>
    </row>
    <row r="4" spans="1:9">
      <c r="A4" s="4" t="s">
        <v>281</v>
      </c>
    </row>
    <row r="5" spans="1:9">
      <c r="A5" s="4" t="s">
        <v>129</v>
      </c>
      <c r="B5" s="6" t="n">
        <v>678009</v>
      </c>
      <c r="C5" s="4" t="s">
        <v>399</v>
      </c>
      <c r="D5" s="4" t="s">
        <v>36</v>
      </c>
      <c r="F5" s="6" t="n">
        <v>522155</v>
      </c>
      <c r="G5" s="4" t="s">
        <v>399</v>
      </c>
      <c r="H5" s="4" t="s">
        <v>36</v>
      </c>
    </row>
    <row r="6" spans="1:9">
      <c r="A6" s="4" t="s">
        <v>455</v>
      </c>
    </row>
    <row r="7" spans="1:9">
      <c r="A7" s="4" t="s">
        <v>129</v>
      </c>
      <c r="B7" s="6" t="n">
        <v>390525</v>
      </c>
      <c r="D7" s="6" t="n">
        <v>436132</v>
      </c>
      <c r="E7" s="4" t="s">
        <v>399</v>
      </c>
      <c r="F7" s="6" t="n">
        <v>390525</v>
      </c>
      <c r="H7" s="6" t="n">
        <v>436132</v>
      </c>
      <c r="I7" s="4" t="s">
        <v>399</v>
      </c>
    </row>
    <row r="8" spans="1:9">
      <c r="A8" s="4" t="s">
        <v>456</v>
      </c>
    </row>
    <row r="9" spans="1:9">
      <c r="A9" s="4" t="s">
        <v>129</v>
      </c>
      <c r="B9" s="6" t="n">
        <v>11111</v>
      </c>
      <c r="D9" s="6" t="n">
        <v>56785</v>
      </c>
      <c r="E9" s="4" t="s">
        <v>399</v>
      </c>
      <c r="F9" s="6" t="n">
        <v>11141</v>
      </c>
      <c r="G9" s="4" t="s">
        <v>399</v>
      </c>
      <c r="H9" s="6" t="n">
        <v>56785</v>
      </c>
      <c r="I9" s="4" t="s">
        <v>399</v>
      </c>
    </row>
    <row r="10" spans="1:9">
      <c r="A10" t="n"/>
    </row>
    <row r="11" spans="1:9">
      <c r="A11" s="4" t="s">
        <v>399</v>
      </c>
      <c r="B11" s="4" t="s">
        <v>457</v>
      </c>
    </row>
  </sheetData>
  <mergeCells count="9">
    <mergeCell ref="A1:A2"/>
    <mergeCell ref="B1:E1"/>
    <mergeCell ref="F1:I1"/>
    <mergeCell ref="B2:C2"/>
    <mergeCell ref="D2:E2"/>
    <mergeCell ref="F2:G2"/>
    <mergeCell ref="H2:I2"/>
    <mergeCell ref="A10:I10"/>
    <mergeCell ref="B11:I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58</v>
      </c>
      <c r="B1" s="2" t="s">
        <v>1</v>
      </c>
    </row>
    <row r="2" spans="1:3">
      <c r="B2" s="2" t="s">
        <v>2</v>
      </c>
      <c r="C2" s="2" t="s">
        <v>30</v>
      </c>
    </row>
    <row r="3" spans="1:3">
      <c r="A3" s="3" t="s">
        <v>459</v>
      </c>
    </row>
    <row r="4" spans="1:3">
      <c r="A4" s="4" t="s">
        <v>52</v>
      </c>
      <c r="B4" s="7" t="n">
        <v>3302</v>
      </c>
      <c r="C4" s="7" t="n">
        <v>4159</v>
      </c>
    </row>
    <row r="5" spans="1:3">
      <c r="A5" s="4" t="s">
        <v>460</v>
      </c>
      <c r="B5" s="4" t="s">
        <v>461</v>
      </c>
    </row>
    <row r="6" spans="1:3">
      <c r="A6" s="4" t="s">
        <v>462</v>
      </c>
    </row>
    <row r="7" spans="1:3">
      <c r="A7" s="3" t="s">
        <v>459</v>
      </c>
    </row>
    <row r="8" spans="1:3">
      <c r="A8" s="4" t="s">
        <v>52</v>
      </c>
      <c r="B8" s="7" t="n">
        <v>3302</v>
      </c>
      <c r="C8" s="7" t="n">
        <v>41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3</v>
      </c>
      <c r="C1" s="2" t="s">
        <v>2</v>
      </c>
      <c r="D1" s="2" t="s">
        <v>30</v>
      </c>
    </row>
    <row r="2" spans="1:4">
      <c r="A2" s="4" t="s">
        <v>464</v>
      </c>
    </row>
    <row r="3" spans="1:4">
      <c r="A3" s="3" t="s">
        <v>465</v>
      </c>
    </row>
    <row r="4" spans="1:4">
      <c r="A4" s="4" t="s">
        <v>129</v>
      </c>
      <c r="C4" s="7" t="n">
        <v>1178</v>
      </c>
      <c r="D4" s="4" t="s">
        <v>36</v>
      </c>
    </row>
    <row r="5" spans="1:4">
      <c r="A5" s="4" t="s">
        <v>466</v>
      </c>
    </row>
    <row r="6" spans="1:4">
      <c r="A6" s="3" t="s">
        <v>465</v>
      </c>
    </row>
    <row r="7" spans="1:4">
      <c r="A7" s="4" t="s">
        <v>467</v>
      </c>
      <c r="C7" s="4" t="s">
        <v>36</v>
      </c>
      <c r="D7" s="4" t="s">
        <v>36</v>
      </c>
    </row>
    <row r="8" spans="1:4">
      <c r="A8" s="4" t="s">
        <v>468</v>
      </c>
    </row>
    <row r="9" spans="1:4">
      <c r="A9" s="3" t="s">
        <v>465</v>
      </c>
    </row>
    <row r="10" spans="1:4">
      <c r="A10" s="4" t="s">
        <v>469</v>
      </c>
      <c r="C10" s="4" t="s">
        <v>36</v>
      </c>
      <c r="D10" s="4" t="s">
        <v>36</v>
      </c>
    </row>
    <row r="11" spans="1:4">
      <c r="A11" s="4" t="s">
        <v>470</v>
      </c>
    </row>
    <row r="12" spans="1:4">
      <c r="A12" s="3" t="s">
        <v>465</v>
      </c>
    </row>
    <row r="13" spans="1:4">
      <c r="A13" s="4" t="s">
        <v>471</v>
      </c>
      <c r="C13" s="6" t="n">
        <v>31</v>
      </c>
      <c r="D13" s="4" t="s">
        <v>36</v>
      </c>
    </row>
    <row r="14" spans="1:4">
      <c r="A14" s="4" t="s">
        <v>472</v>
      </c>
    </row>
    <row r="15" spans="1:4">
      <c r="A15" s="3" t="s">
        <v>465</v>
      </c>
    </row>
    <row r="16" spans="1:4">
      <c r="A16" s="4" t="s">
        <v>471</v>
      </c>
      <c r="B16" s="4" t="s">
        <v>399</v>
      </c>
      <c r="C16" s="6" t="n">
        <v>1147</v>
      </c>
      <c r="D16" s="4" t="s">
        <v>36</v>
      </c>
    </row>
    <row r="17" spans="1:4">
      <c r="A17" s="4" t="s">
        <v>473</v>
      </c>
    </row>
    <row r="18" spans="1:4">
      <c r="A18" s="3" t="s">
        <v>465</v>
      </c>
    </row>
    <row r="19" spans="1:4">
      <c r="A19" s="4" t="s">
        <v>129</v>
      </c>
      <c r="C19" s="6" t="n">
        <v>174</v>
      </c>
      <c r="D19" s="6" t="n">
        <v>1647</v>
      </c>
    </row>
    <row r="20" spans="1:4">
      <c r="A20" s="4" t="s">
        <v>474</v>
      </c>
    </row>
    <row r="21" spans="1:4">
      <c r="A21" s="3" t="s">
        <v>465</v>
      </c>
    </row>
    <row r="22" spans="1:4">
      <c r="A22" s="4" t="s">
        <v>467</v>
      </c>
      <c r="C22" s="4" t="s">
        <v>36</v>
      </c>
      <c r="D22" s="4" t="s">
        <v>36</v>
      </c>
    </row>
    <row r="23" spans="1:4">
      <c r="A23" s="4" t="s">
        <v>475</v>
      </c>
    </row>
    <row r="24" spans="1:4">
      <c r="A24" s="3" t="s">
        <v>465</v>
      </c>
    </row>
    <row r="25" spans="1:4">
      <c r="A25" s="4" t="s">
        <v>469</v>
      </c>
      <c r="C25" s="6" t="n">
        <v>174</v>
      </c>
      <c r="D25" s="6" t="n">
        <v>1634</v>
      </c>
    </row>
    <row r="26" spans="1:4">
      <c r="A26" s="4" t="s">
        <v>476</v>
      </c>
    </row>
    <row r="27" spans="1:4">
      <c r="A27" s="3" t="s">
        <v>465</v>
      </c>
    </row>
    <row r="28" spans="1:4">
      <c r="A28" s="4" t="s">
        <v>471</v>
      </c>
      <c r="C28" s="4" t="s">
        <v>36</v>
      </c>
      <c r="D28" s="6" t="n">
        <v>13</v>
      </c>
    </row>
    <row r="29" spans="1:4">
      <c r="A29" s="4" t="s">
        <v>477</v>
      </c>
    </row>
    <row r="30" spans="1:4">
      <c r="A30" s="3" t="s">
        <v>465</v>
      </c>
    </row>
    <row r="31" spans="1:4">
      <c r="A31" s="4" t="s">
        <v>471</v>
      </c>
      <c r="B31" s="4" t="s">
        <v>399</v>
      </c>
      <c r="C31" s="4" t="s">
        <v>36</v>
      </c>
      <c r="D31" s="4" t="s">
        <v>36</v>
      </c>
    </row>
    <row r="32" spans="1:4">
      <c r="A32" s="4" t="s">
        <v>478</v>
      </c>
    </row>
    <row r="33" spans="1:4">
      <c r="A33" s="3" t="s">
        <v>465</v>
      </c>
    </row>
    <row r="34" spans="1:4">
      <c r="A34" s="4" t="s">
        <v>129</v>
      </c>
      <c r="C34" s="4" t="s">
        <v>36</v>
      </c>
      <c r="D34" s="6" t="n">
        <v>238</v>
      </c>
    </row>
    <row r="35" spans="1:4">
      <c r="A35" s="4" t="s">
        <v>479</v>
      </c>
    </row>
    <row r="36" spans="1:4">
      <c r="A36" s="3" t="s">
        <v>465</v>
      </c>
    </row>
    <row r="37" spans="1:4">
      <c r="A37" s="4" t="s">
        <v>467</v>
      </c>
      <c r="C37" s="4" t="s">
        <v>36</v>
      </c>
      <c r="D37" s="6" t="n">
        <v>584</v>
      </c>
    </row>
    <row r="38" spans="1:4">
      <c r="A38" s="4" t="s">
        <v>480</v>
      </c>
    </row>
    <row r="39" spans="1:4">
      <c r="A39" s="3" t="s">
        <v>465</v>
      </c>
    </row>
    <row r="40" spans="1:4">
      <c r="A40" s="4" t="s">
        <v>469</v>
      </c>
      <c r="C40" s="4" t="s">
        <v>36</v>
      </c>
      <c r="D40" s="4" t="s">
        <v>36</v>
      </c>
    </row>
    <row r="41" spans="1:4">
      <c r="A41" s="4" t="s">
        <v>481</v>
      </c>
    </row>
    <row r="42" spans="1:4">
      <c r="A42" s="3" t="s">
        <v>465</v>
      </c>
    </row>
    <row r="43" spans="1:4">
      <c r="A43" s="4" t="s">
        <v>471</v>
      </c>
      <c r="C43" s="4" t="s">
        <v>36</v>
      </c>
      <c r="D43" s="4" t="s">
        <v>36</v>
      </c>
    </row>
    <row r="44" spans="1:4">
      <c r="A44" s="4" t="s">
        <v>482</v>
      </c>
    </row>
    <row r="45" spans="1:4">
      <c r="A45" s="3" t="s">
        <v>465</v>
      </c>
    </row>
    <row r="46" spans="1:4">
      <c r="A46" s="4" t="s">
        <v>471</v>
      </c>
      <c r="B46" s="4" t="s">
        <v>399</v>
      </c>
      <c r="C46" s="4" t="s">
        <v>36</v>
      </c>
      <c r="D46" s="6" t="n">
        <v>238</v>
      </c>
    </row>
    <row r="47" spans="1:4">
      <c r="A47" s="4" t="s">
        <v>483</v>
      </c>
    </row>
    <row r="48" spans="1:4">
      <c r="A48" s="3" t="s">
        <v>465</v>
      </c>
    </row>
    <row r="49" spans="1:4">
      <c r="A49" s="4" t="s">
        <v>129</v>
      </c>
      <c r="C49" s="6" t="n">
        <v>1352</v>
      </c>
      <c r="D49" s="6" t="n">
        <v>1885</v>
      </c>
    </row>
    <row r="50" spans="1:4">
      <c r="A50" s="4" t="s">
        <v>484</v>
      </c>
    </row>
    <row r="51" spans="1:4">
      <c r="A51" s="3" t="s">
        <v>465</v>
      </c>
    </row>
    <row r="52" spans="1:4">
      <c r="A52" s="4" t="s">
        <v>467</v>
      </c>
      <c r="C52" s="4" t="s">
        <v>36</v>
      </c>
      <c r="D52" s="6" t="n">
        <v>584</v>
      </c>
    </row>
    <row r="53" spans="1:4">
      <c r="A53" s="4" t="s">
        <v>485</v>
      </c>
    </row>
    <row r="54" spans="1:4">
      <c r="A54" s="3" t="s">
        <v>465</v>
      </c>
    </row>
    <row r="55" spans="1:4">
      <c r="A55" s="4" t="s">
        <v>469</v>
      </c>
      <c r="C55" s="6" t="n">
        <v>174</v>
      </c>
      <c r="D55" s="6" t="n">
        <v>1634</v>
      </c>
    </row>
    <row r="56" spans="1:4">
      <c r="A56" s="4" t="s">
        <v>486</v>
      </c>
    </row>
    <row r="57" spans="1:4">
      <c r="A57" s="3" t="s">
        <v>465</v>
      </c>
    </row>
    <row r="58" spans="1:4">
      <c r="A58" s="4" t="s">
        <v>471</v>
      </c>
      <c r="C58" s="6" t="n">
        <v>31</v>
      </c>
      <c r="D58" s="6" t="n">
        <v>13</v>
      </c>
    </row>
    <row r="59" spans="1:4">
      <c r="A59" s="4" t="s">
        <v>487</v>
      </c>
    </row>
    <row r="60" spans="1:4">
      <c r="A60" s="3" t="s">
        <v>465</v>
      </c>
    </row>
    <row r="61" spans="1:4">
      <c r="A61" s="4" t="s">
        <v>471</v>
      </c>
      <c r="B61" s="4" t="s">
        <v>399</v>
      </c>
      <c r="C61" s="7" t="n">
        <v>1147</v>
      </c>
      <c r="D61" s="7" t="n">
        <v>238</v>
      </c>
    </row>
    <row r="62" spans="1:4">
      <c r="A62" t="n"/>
    </row>
    <row r="63" spans="1:4">
      <c r="A63" s="4" t="s">
        <v>399</v>
      </c>
      <c r="B63" s="4" t="s">
        <v>488</v>
      </c>
    </row>
  </sheetData>
  <mergeCells count="3">
    <mergeCell ref="A1:B1"/>
    <mergeCell ref="A62:C62"/>
    <mergeCell ref="B63:C6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r="1" spans="1:4">
      <c r="A1" s="1" t="s">
        <v>489</v>
      </c>
      <c r="B1" s="2" t="s">
        <v>86</v>
      </c>
      <c r="C1" s="2" t="s">
        <v>1</v>
      </c>
      <c r="D1" s="2" t="s">
        <v>490</v>
      </c>
    </row>
    <row r="2" spans="1:4">
      <c r="B2" s="2" t="s">
        <v>2</v>
      </c>
      <c r="C2" s="2" t="s">
        <v>2</v>
      </c>
      <c r="D2" s="2" t="s">
        <v>295</v>
      </c>
    </row>
    <row r="3" spans="1:4">
      <c r="A3" s="3" t="s">
        <v>491</v>
      </c>
    </row>
    <row r="4" spans="1:4">
      <c r="A4" s="4" t="s">
        <v>492</v>
      </c>
      <c r="D4" s="6" t="n">
        <v>10000</v>
      </c>
    </row>
    <row r="5" spans="1:4">
      <c r="A5" s="4" t="s">
        <v>473</v>
      </c>
    </row>
    <row r="6" spans="1:4">
      <c r="A6" s="3" t="s">
        <v>491</v>
      </c>
    </row>
    <row r="7" spans="1:4">
      <c r="A7" s="4" t="s">
        <v>492</v>
      </c>
      <c r="B7" s="6" t="n">
        <v>240000</v>
      </c>
    </row>
    <row r="8" spans="1:4">
      <c r="A8" s="4" t="s">
        <v>493</v>
      </c>
      <c r="B8" s="7" t="n">
        <v>909</v>
      </c>
      <c r="C8" s="7" t="n">
        <v>9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4</v>
      </c>
      <c r="B1" s="2" t="s">
        <v>420</v>
      </c>
      <c r="C1" s="2" t="s">
        <v>495</v>
      </c>
      <c r="D1" s="2" t="s">
        <v>2</v>
      </c>
    </row>
    <row r="2" spans="1:4">
      <c r="A2" s="4" t="s">
        <v>496</v>
      </c>
      <c r="D2" s="8" t="n">
        <v>1.7</v>
      </c>
    </row>
    <row r="3" spans="1:4">
      <c r="A3" s="4" t="s">
        <v>273</v>
      </c>
    </row>
    <row r="4" spans="1:4">
      <c r="A4" s="4" t="s">
        <v>448</v>
      </c>
      <c r="B4" s="6" t="n">
        <v>65748</v>
      </c>
    </row>
    <row r="5" spans="1:4">
      <c r="A5" s="4" t="s">
        <v>496</v>
      </c>
      <c r="B5" s="8" t="n">
        <v>2.49</v>
      </c>
    </row>
    <row r="6" spans="1:4">
      <c r="A6" s="4" t="s">
        <v>497</v>
      </c>
    </row>
    <row r="7" spans="1:4">
      <c r="A7" s="4" t="s">
        <v>498</v>
      </c>
      <c r="C7" s="4" t="s">
        <v>499</v>
      </c>
    </row>
    <row r="8" spans="1:4">
      <c r="A8" s="4" t="s">
        <v>500</v>
      </c>
      <c r="C8" s="7" t="n">
        <v>9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48"/>
    <col customWidth="1" max="7" min="7" width="10"/>
  </cols>
  <sheetData>
    <row r="1" spans="1:7">
      <c r="A1" s="1" t="s">
        <v>123</v>
      </c>
      <c r="B1" s="2" t="s">
        <v>124</v>
      </c>
      <c r="C1" s="2" t="s">
        <v>125</v>
      </c>
      <c r="D1" s="2" t="s">
        <v>126</v>
      </c>
      <c r="E1" s="2" t="s">
        <v>127</v>
      </c>
      <c r="F1" s="2" t="s">
        <v>128</v>
      </c>
      <c r="G1" s="2" t="s">
        <v>129</v>
      </c>
    </row>
    <row r="2" spans="1:7">
      <c r="A2" s="4" t="s">
        <v>130</v>
      </c>
      <c r="C2" s="7" t="n">
        <v>47</v>
      </c>
      <c r="D2" s="7" t="n">
        <v>125133</v>
      </c>
      <c r="E2" s="7" t="n">
        <v>-109705</v>
      </c>
      <c r="F2" s="4" t="s">
        <v>36</v>
      </c>
      <c r="G2" s="7" t="n">
        <v>15475</v>
      </c>
    </row>
    <row r="3" spans="1:7">
      <c r="A3" s="4" t="s">
        <v>131</v>
      </c>
      <c r="B3" s="4" t="s">
        <v>36</v>
      </c>
      <c r="C3" s="6" t="n">
        <v>4699956</v>
      </c>
    </row>
    <row r="4" spans="1:7">
      <c r="A4" s="3" t="s">
        <v>132</v>
      </c>
    </row>
    <row r="5" spans="1:7">
      <c r="A5" s="4" t="s">
        <v>133</v>
      </c>
      <c r="B5" s="4" t="s">
        <v>36</v>
      </c>
      <c r="C5" s="4" t="s">
        <v>36</v>
      </c>
      <c r="D5" s="4" t="s">
        <v>36</v>
      </c>
      <c r="E5" s="4" t="s">
        <v>36</v>
      </c>
      <c r="F5" s="4" t="s">
        <v>36</v>
      </c>
      <c r="G5" s="4" t="s">
        <v>36</v>
      </c>
    </row>
    <row r="6" spans="1:7">
      <c r="A6" s="4" t="s">
        <v>134</v>
      </c>
      <c r="B6" s="4" t="s">
        <v>36</v>
      </c>
      <c r="C6" s="6" t="n">
        <v>5556</v>
      </c>
    </row>
    <row r="7" spans="1:7">
      <c r="A7" s="4" t="s">
        <v>98</v>
      </c>
      <c r="B7" s="4" t="s">
        <v>36</v>
      </c>
      <c r="C7" s="4" t="s">
        <v>36</v>
      </c>
      <c r="D7" s="6" t="n">
        <v>68</v>
      </c>
      <c r="E7" s="4" t="s">
        <v>36</v>
      </c>
      <c r="F7" s="4" t="s">
        <v>36</v>
      </c>
      <c r="G7" s="6" t="n">
        <v>68</v>
      </c>
    </row>
    <row r="8" spans="1:7">
      <c r="A8" s="4" t="s">
        <v>135</v>
      </c>
      <c r="B8" s="7" t="n">
        <v>1</v>
      </c>
      <c r="C8" s="4" t="s">
        <v>36</v>
      </c>
      <c r="D8" s="6" t="n">
        <v>1999</v>
      </c>
      <c r="E8" s="4" t="s">
        <v>36</v>
      </c>
      <c r="F8" s="4" t="s">
        <v>36</v>
      </c>
      <c r="G8" s="6" t="n">
        <v>2000</v>
      </c>
    </row>
    <row r="9" spans="1:7">
      <c r="A9" s="4" t="s">
        <v>136</v>
      </c>
      <c r="B9" s="6" t="n">
        <v>50000</v>
      </c>
      <c r="C9" s="4" t="s">
        <v>36</v>
      </c>
    </row>
    <row r="10" spans="1:7">
      <c r="A10" s="4" t="s">
        <v>137</v>
      </c>
      <c r="B10" s="4" t="s">
        <v>36</v>
      </c>
      <c r="C10" s="4" t="s">
        <v>36</v>
      </c>
      <c r="D10" s="6" t="n">
        <v>-3</v>
      </c>
      <c r="E10" s="4" t="s">
        <v>36</v>
      </c>
      <c r="F10" s="4" t="s">
        <v>36</v>
      </c>
      <c r="G10" s="6" t="n">
        <v>-3</v>
      </c>
    </row>
    <row r="11" spans="1:7">
      <c r="A11" s="4" t="s">
        <v>138</v>
      </c>
      <c r="B11" s="4" t="s">
        <v>36</v>
      </c>
      <c r="C11" s="6" t="n">
        <v>-1245</v>
      </c>
    </row>
    <row r="12" spans="1:7">
      <c r="A12" s="4" t="s">
        <v>139</v>
      </c>
      <c r="B12" s="4" t="s">
        <v>36</v>
      </c>
      <c r="C12" s="4" t="s">
        <v>36</v>
      </c>
      <c r="D12" s="4" t="s">
        <v>36</v>
      </c>
      <c r="E12" s="4" t="s">
        <v>36</v>
      </c>
      <c r="F12" s="6" t="n">
        <v>927</v>
      </c>
      <c r="G12" s="6" t="n">
        <v>927</v>
      </c>
    </row>
    <row r="13" spans="1:7">
      <c r="A13" s="4" t="s">
        <v>111</v>
      </c>
      <c r="D13" s="4" t="s">
        <v>36</v>
      </c>
      <c r="E13" s="6" t="n">
        <v>-14818</v>
      </c>
      <c r="F13" s="4" t="s">
        <v>36</v>
      </c>
      <c r="G13" s="6" t="n">
        <v>-14818</v>
      </c>
    </row>
    <row r="14" spans="1:7">
      <c r="A14" s="4" t="s">
        <v>140</v>
      </c>
      <c r="B14" s="7" t="n">
        <v>1</v>
      </c>
      <c r="C14" s="7" t="n">
        <v>47</v>
      </c>
      <c r="D14" s="7" t="n">
        <v>127197</v>
      </c>
      <c r="E14" s="7" t="n">
        <v>-124523</v>
      </c>
      <c r="F14" s="7" t="n">
        <v>927</v>
      </c>
      <c r="G14" s="7" t="n">
        <v>3649</v>
      </c>
    </row>
    <row r="15" spans="1:7">
      <c r="A15" s="4" t="s">
        <v>141</v>
      </c>
      <c r="B15" s="6" t="n">
        <v>50000</v>
      </c>
      <c r="C15" s="6" t="n">
        <v>4704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7</v>
      </c>
    </row>
    <row r="3" spans="1:3">
      <c r="A3" s="3" t="s">
        <v>143</v>
      </c>
    </row>
    <row r="4" spans="1:3">
      <c r="A4" s="4" t="s">
        <v>111</v>
      </c>
      <c r="B4" s="7" t="n">
        <v>-14818</v>
      </c>
      <c r="C4" s="7" t="n">
        <v>-29983</v>
      </c>
    </row>
    <row r="5" spans="1:3">
      <c r="A5" s="4" t="s">
        <v>110</v>
      </c>
      <c r="B5" s="6" t="n">
        <v>2448</v>
      </c>
      <c r="C5" s="6" t="n">
        <v>1459</v>
      </c>
    </row>
    <row r="6" spans="1:3">
      <c r="A6" s="4" t="s">
        <v>109</v>
      </c>
      <c r="B6" s="6" t="n">
        <v>-12370</v>
      </c>
      <c r="C6" s="6" t="n">
        <v>-28524</v>
      </c>
    </row>
    <row r="7" spans="1:3">
      <c r="A7" s="3" t="s">
        <v>144</v>
      </c>
    </row>
    <row r="8" spans="1:3">
      <c r="A8" s="4" t="s">
        <v>94</v>
      </c>
      <c r="B8" s="6" t="n">
        <v>1718</v>
      </c>
      <c r="C8" s="6" t="n">
        <v>5002</v>
      </c>
    </row>
    <row r="9" spans="1:3">
      <c r="A9" s="4" t="s">
        <v>95</v>
      </c>
      <c r="B9" s="6" t="n">
        <v>9568</v>
      </c>
      <c r="C9" s="6" t="n">
        <v>22448</v>
      </c>
    </row>
    <row r="10" spans="1:3">
      <c r="A10" s="4" t="s">
        <v>145</v>
      </c>
      <c r="B10" s="6" t="n">
        <v>1460</v>
      </c>
      <c r="C10" s="6" t="n">
        <v>335</v>
      </c>
    </row>
    <row r="11" spans="1:3">
      <c r="A11" s="4" t="s">
        <v>146</v>
      </c>
      <c r="B11" s="6" t="n">
        <v>152</v>
      </c>
      <c r="C11" s="6" t="n">
        <v>28</v>
      </c>
    </row>
    <row r="12" spans="1:3">
      <c r="A12" s="4" t="s">
        <v>98</v>
      </c>
      <c r="B12" s="6" t="n">
        <v>68</v>
      </c>
      <c r="C12" s="6" t="n">
        <v>224</v>
      </c>
    </row>
    <row r="13" spans="1:3">
      <c r="A13" s="4" t="s">
        <v>106</v>
      </c>
      <c r="B13" s="6" t="n">
        <v>-100</v>
      </c>
      <c r="C13" s="6" t="n">
        <v>-16</v>
      </c>
    </row>
    <row r="14" spans="1:3">
      <c r="A14" s="3" t="s">
        <v>147</v>
      </c>
    </row>
    <row r="15" spans="1:3">
      <c r="A15" s="4" t="s">
        <v>34</v>
      </c>
      <c r="B15" s="6" t="n">
        <v>309</v>
      </c>
      <c r="C15" s="6" t="n">
        <v>1399</v>
      </c>
    </row>
    <row r="16" spans="1:3">
      <c r="A16" s="4" t="s">
        <v>48</v>
      </c>
      <c r="B16" s="6" t="n">
        <v>-160</v>
      </c>
      <c r="C16" s="6" t="n">
        <v>50</v>
      </c>
    </row>
    <row r="17" spans="1:3">
      <c r="A17" s="3" t="s">
        <v>148</v>
      </c>
    </row>
    <row r="18" spans="1:3">
      <c r="A18" s="4" t="s">
        <v>149</v>
      </c>
      <c r="B18" s="6" t="n">
        <v>-948</v>
      </c>
      <c r="C18" s="6" t="n">
        <v>2580</v>
      </c>
    </row>
    <row r="19" spans="1:3">
      <c r="A19" s="4" t="s">
        <v>55</v>
      </c>
      <c r="B19" s="6" t="n">
        <v>-1131</v>
      </c>
      <c r="C19" s="6" t="n">
        <v>-10</v>
      </c>
    </row>
    <row r="20" spans="1:3">
      <c r="A20" s="4" t="s">
        <v>150</v>
      </c>
      <c r="B20" s="6" t="n">
        <v>-1434</v>
      </c>
      <c r="C20" s="6" t="n">
        <v>3516</v>
      </c>
    </row>
    <row r="21" spans="1:3">
      <c r="A21" s="3" t="s">
        <v>151</v>
      </c>
    </row>
    <row r="22" spans="1:3">
      <c r="A22" s="4" t="s">
        <v>152</v>
      </c>
      <c r="B22" s="6" t="n">
        <v>-86</v>
      </c>
      <c r="C22" s="6" t="n">
        <v>-3547</v>
      </c>
    </row>
    <row r="23" spans="1:3">
      <c r="A23" s="4" t="s">
        <v>153</v>
      </c>
      <c r="B23" s="4" t="s">
        <v>36</v>
      </c>
      <c r="C23" s="6" t="n">
        <v>1500</v>
      </c>
    </row>
    <row r="24" spans="1:3">
      <c r="A24" s="4" t="s">
        <v>154</v>
      </c>
      <c r="B24" s="4" t="s">
        <v>36</v>
      </c>
      <c r="C24" s="6" t="n">
        <v>16</v>
      </c>
    </row>
    <row r="25" spans="1:3">
      <c r="A25" s="4" t="s">
        <v>155</v>
      </c>
      <c r="B25" s="4" t="s">
        <v>36</v>
      </c>
      <c r="C25" s="6" t="n">
        <v>-30</v>
      </c>
    </row>
    <row r="26" spans="1:3">
      <c r="A26" s="4" t="s">
        <v>156</v>
      </c>
      <c r="B26" s="6" t="n">
        <v>-86</v>
      </c>
      <c r="C26" s="6" t="n">
        <v>-2061</v>
      </c>
    </row>
    <row r="27" spans="1:3">
      <c r="A27" s="3" t="s">
        <v>157</v>
      </c>
    </row>
    <row r="28" spans="1:3">
      <c r="A28" s="4" t="s">
        <v>158</v>
      </c>
      <c r="B28" s="6" t="n">
        <v>1</v>
      </c>
      <c r="C28" s="4" t="s">
        <v>36</v>
      </c>
    </row>
    <row r="29" spans="1:3">
      <c r="A29" s="4" t="s">
        <v>159</v>
      </c>
      <c r="B29" s="6" t="n">
        <v>-24</v>
      </c>
      <c r="C29" s="4" t="s">
        <v>36</v>
      </c>
    </row>
    <row r="30" spans="1:3">
      <c r="A30" s="4" t="s">
        <v>137</v>
      </c>
      <c r="B30" s="6" t="n">
        <v>-3</v>
      </c>
      <c r="C30" s="4" t="s">
        <v>36</v>
      </c>
    </row>
    <row r="31" spans="1:3">
      <c r="A31" s="4" t="s">
        <v>160</v>
      </c>
      <c r="B31" s="6" t="n">
        <v>-26</v>
      </c>
      <c r="C31" s="4" t="s">
        <v>36</v>
      </c>
    </row>
    <row r="32" spans="1:3">
      <c r="A32" s="3" t="s">
        <v>161</v>
      </c>
    </row>
    <row r="33" spans="1:3">
      <c r="A33" s="4" t="s">
        <v>162</v>
      </c>
      <c r="B33" s="6" t="n">
        <v>-448</v>
      </c>
      <c r="C33" s="6" t="n">
        <v>-1398</v>
      </c>
    </row>
    <row r="34" spans="1:3">
      <c r="A34" s="4" t="s">
        <v>163</v>
      </c>
      <c r="B34" s="6" t="n">
        <v>-1994</v>
      </c>
      <c r="C34" s="6" t="n">
        <v>57</v>
      </c>
    </row>
    <row r="35" spans="1:3">
      <c r="A35" s="4" t="s">
        <v>164</v>
      </c>
      <c r="B35" s="6" t="n">
        <v>3354</v>
      </c>
      <c r="C35" s="6" t="n">
        <v>4010</v>
      </c>
    </row>
    <row r="36" spans="1:3">
      <c r="A36" s="4" t="s">
        <v>165</v>
      </c>
      <c r="B36" s="6" t="n">
        <v>1360</v>
      </c>
      <c r="C36" s="6" t="n">
        <v>4067</v>
      </c>
    </row>
    <row r="37" spans="1:3">
      <c r="A37" s="3" t="s">
        <v>166</v>
      </c>
    </row>
    <row r="38" spans="1:3">
      <c r="A38" s="4" t="s">
        <v>167</v>
      </c>
      <c r="B38" s="4" t="s">
        <v>36</v>
      </c>
      <c r="C38" s="4" t="s">
        <v>36</v>
      </c>
    </row>
    <row r="39" spans="1:3">
      <c r="A39" s="4" t="s">
        <v>168</v>
      </c>
      <c r="B39" s="6" t="n">
        <v>108</v>
      </c>
      <c r="C39" s="6" t="n">
        <v>129</v>
      </c>
    </row>
    <row r="40" spans="1:3">
      <c r="A40" s="3" t="s">
        <v>169</v>
      </c>
    </row>
    <row r="41" spans="1:3">
      <c r="A41" s="4" t="s">
        <v>170</v>
      </c>
      <c r="B41" s="6" t="n">
        <v>1999</v>
      </c>
      <c r="C41" s="4" t="s">
        <v>36</v>
      </c>
    </row>
    <row r="42" spans="1:3">
      <c r="A42" s="4" t="s">
        <v>171</v>
      </c>
      <c r="B42" s="6" t="n">
        <v>204</v>
      </c>
      <c r="C42" s="4" t="s">
        <v>36</v>
      </c>
    </row>
    <row r="43" spans="1:3">
      <c r="A43" s="4" t="s">
        <v>139</v>
      </c>
      <c r="B43" s="6" t="n">
        <v>927</v>
      </c>
      <c r="C43" s="6" t="n">
        <v>5</v>
      </c>
    </row>
    <row r="44" spans="1:3">
      <c r="A44" s="4" t="s">
        <v>172</v>
      </c>
      <c r="B44" s="6" t="n">
        <v>1</v>
      </c>
      <c r="C44" s="6" t="n">
        <v>61</v>
      </c>
    </row>
    <row r="45" spans="1:3">
      <c r="A45" s="4" t="s">
        <v>173</v>
      </c>
      <c r="B45" s="4" t="s">
        <v>36</v>
      </c>
      <c r="C45" s="7" t="n">
        <v>1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OPERATIONS AND SI</vt:lpstr>
      <vt:lpstr>LIQUIDITY</vt:lpstr>
      <vt:lpstr>OIL PRICE RISK DERIVATIVES</vt:lpstr>
      <vt:lpstr>CEILING TEST FOR OIL AND GAS PR</vt:lpstr>
      <vt:lpstr>DISCONTINUED OPERATIONS AND PRE</vt:lpstr>
      <vt:lpstr>ASSETS HELD FOR SALE</vt:lpstr>
      <vt:lpstr>DEBT</vt:lpstr>
      <vt:lpstr>EXECUTIVE RETIREMENT PLAN</vt:lpstr>
      <vt:lpstr>COMMITMENTS AND CONTINGENCIES</vt:lpstr>
      <vt:lpstr>SHAREHOLDERS' EQUITY</vt:lpstr>
      <vt:lpstr>INCOME TAXES</vt:lpstr>
      <vt:lpstr>EARNINGS (LOSS) PER SHARE</vt:lpstr>
      <vt:lpstr>SIGNIFICANT CONCENTRATIONS</vt:lpstr>
      <vt:lpstr>FAIR VALUE MEASUREMENTS</vt:lpstr>
      <vt:lpstr>SUBSEQUENT EVENTS</vt:lpstr>
      <vt:lpstr>ORGANIZATION, OPERATIONS AND 22</vt:lpstr>
      <vt:lpstr>OIL PRICE RISK DERIVATIVES (Tab</vt:lpstr>
      <vt:lpstr>DISCONTINUED OPERATIONS AND P24</vt:lpstr>
      <vt:lpstr>SHAREHOLDERS' EQUITY (Tables)</vt:lpstr>
      <vt:lpstr>EARNINGS (LOSS) PER SHARE (Tabl</vt:lpstr>
      <vt:lpstr>FAIR VALUE MEASUREMENTS (Tables</vt:lpstr>
      <vt:lpstr>ORGANIZATION, OPERATIONS AND 28</vt:lpstr>
      <vt:lpstr>LIQUIDITY (Details Narrative)</vt:lpstr>
      <vt:lpstr>OIL PRICE RISK DERIVATIVES (Det</vt:lpstr>
      <vt:lpstr>OIL PRICE RISK DERIVATIVES (D31</vt:lpstr>
      <vt:lpstr>CEILING TEST FOR OIL AND GAS 32</vt:lpstr>
      <vt:lpstr>DISCONTINUED OPERATIONS (Detail</vt:lpstr>
      <vt:lpstr>DISCONTINUED OPERATIONS (Deta34</vt:lpstr>
      <vt:lpstr>DISCONTINUED OPERATIONS (Deta35</vt:lpstr>
      <vt:lpstr>ASSETS HELD FOR SALE (Details N</vt:lpstr>
      <vt:lpstr>DEBT (Details Narrative)</vt:lpstr>
      <vt:lpstr>EXECUTIVE RETIREMENT PLAN (Deta</vt:lpstr>
      <vt:lpstr>COMMITMENTS AND CONTINGENCIES (</vt:lpstr>
      <vt:lpstr>SHAREHOLDERS' EQUITY (Details)</vt:lpstr>
      <vt:lpstr>SHAREHOLDERS' EQUITY (Details 1</vt:lpstr>
      <vt:lpstr>SHAREHOLDERS' EQUITY (Details N</vt:lpstr>
      <vt:lpstr>INCOME TAXES (Details Narrative</vt:lpstr>
      <vt:lpstr>EARNINGS (LOSS) PER SHARE (Deta</vt:lpstr>
      <vt:lpstr>SIGNIFICANT CONCENTRATIONS (Det</vt:lpstr>
      <vt:lpstr>FAIR VALUE MEASUREMENTS (Detail</vt:lpstr>
      <vt:lpstr>FAIR VALUE MEASUREMENTS (Deta4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4:16Z</dcterms:created>
  <dcterms:modified xmlns:dcterms="http://purl.org/dc/terms/" xmlns:xsi="http://www.w3.org/2001/XMLSchema-instance" xsi:type="dcterms:W3CDTF">2016-08-15T17:24:16Z</dcterms:modified>
  <dc:title xmlns:dc="http://purl.org/dc/elements/1.1/">Untitled</dc:title>
  <dc:description xmlns:dc="http://purl.org/dc/elements/1.1/"/>
  <dc:subject xmlns:dc="http://purl.org/dc/elements/1.1/"/>
  <cp:keywords/>
  <cp:category/>
</cp:coreProperties>
</file>